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upplementary Balance Sheet Inf" sheetId="7" r:id="rId7"/>
    <s:sheet name="Acquisitions" sheetId="8" r:id="rId8"/>
    <s:sheet name="Goodwill and Indefinite-Lived I" sheetId="9" r:id="rId9"/>
    <s:sheet name="Financing Agreements" sheetId="10" r:id="rId10"/>
    <s:sheet name="Retirement and Postretirement P" sheetId="11" r:id="rId11"/>
    <s:sheet name="Other Comprehensive Income" sheetId="12" r:id="rId12"/>
    <s:sheet name="Special Charges" sheetId="13" r:id="rId13"/>
    <s:sheet name="Income Taxes" sheetId="14" r:id="rId14"/>
    <s:sheet name="Earnings per Common Share" sheetId="15" r:id="rId15"/>
    <s:sheet name="Common Stock" sheetId="16" r:id="rId16"/>
    <s:sheet name="Guarantees" sheetId="17" r:id="rId17"/>
    <s:sheet name="Segment Reporting" sheetId="18" r:id="rId18"/>
    <s:sheet name="Commitments and Contingencies" sheetId="19" r:id="rId19"/>
    <s:sheet name="Summary of Significant Accoun20" sheetId="20" r:id="rId20"/>
    <s:sheet name="Supplementary Balance Sheet I21" sheetId="21" r:id="rId21"/>
    <s:sheet name="Acquisitions (Tables)" sheetId="22" r:id="rId22"/>
    <s:sheet name="Goodwill and Indefinite-Lived23" sheetId="23" r:id="rId23"/>
    <s:sheet name="Financing Agreements (Tables)" sheetId="24" r:id="rId24"/>
    <s:sheet name="Retirement and Postretirement25" sheetId="25" r:id="rId25"/>
    <s:sheet name="Other Comprehensive Income (Tab" sheetId="26" r:id="rId26"/>
    <s:sheet name="Special Charges (Tables)" sheetId="27" r:id="rId27"/>
    <s:sheet name="Earnings per Common Share (Tabl" sheetId="28" r:id="rId28"/>
    <s:sheet name="Guarantees (Tables)" sheetId="29" r:id="rId29"/>
    <s:sheet name="Segment Reporting (Tables)" sheetId="30" r:id="rId30"/>
    <s:sheet name="Summary of Significant Accoun31" sheetId="31" r:id="rId31"/>
    <s:sheet name="Supplementary Balance Sheet I32" sheetId="32" r:id="rId32"/>
    <s:sheet name="Acquisitions (Acquisition of We" sheetId="33" r:id="rId33"/>
    <s:sheet name="Goodwill and Indefinite-Lived34" sheetId="34" r:id="rId34"/>
    <s:sheet name="Financing Agreements (Schedule " sheetId="35" r:id="rId35"/>
    <s:sheet name="Financing Agreements (Future Pr" sheetId="36" r:id="rId36"/>
    <s:sheet name="Financing Agreements (Narrative" sheetId="37" r:id="rId37"/>
    <s:sheet name="Financing Agreements (Schedul38" sheetId="38" r:id="rId38"/>
    <s:sheet name="Financing Agreements (Schedul39" sheetId="39" r:id="rId39"/>
    <s:sheet name="Retirement and Postretirement40" sheetId="40" r:id="rId40"/>
    <s:sheet name="Other Comprehensive Income (Sch" sheetId="41" r:id="rId41"/>
    <s:sheet name="Other Comprehensive Income (S42" sheetId="42" r:id="rId42"/>
    <s:sheet name="Special Charges (Narrative) (De" sheetId="43" r:id="rId43"/>
    <s:sheet name="Special Charges (Schedule of Re" sheetId="44" r:id="rId44"/>
    <s:sheet name="Income Taxes (Details)" sheetId="45" r:id="rId45"/>
    <s:sheet name="Earnings per Common Share (Deta" sheetId="46" r:id="rId46"/>
    <s:sheet name="Common Stock (Details)" sheetId="47" r:id="rId47"/>
    <s:sheet name="Guarantees (Details)" sheetId="48" r:id="rId48"/>
    <s:sheet name="Segment Reporting (Details)"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43">
  <si>
    <t>Document and Entity Information - shares</t>
  </si>
  <si>
    <t>3 Months Ended</t>
  </si>
  <si>
    <t>Dec. 31, 2015</t>
  </si>
  <si>
    <t>Jan. 25, 2016</t>
  </si>
  <si>
    <t>Document And Entity Information Abstract</t>
  </si>
  <si>
    <t>Document Type</t>
  </si>
  <si>
    <t>10-Q</t>
  </si>
  <si>
    <t>Amendment Flag</t>
  </si>
  <si>
    <t>false</t>
  </si>
  <si>
    <t>Document Period End Date</t>
  </si>
  <si>
    <t>Dec. 31,
		2015</t>
  </si>
  <si>
    <t>Entity Registrant Name</t>
  </si>
  <si>
    <t>Hill-Rom Holdings,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Condensed Consolidated Statements of Income - USD ($) shares in Thousands, $ in Millions</t>
  </si>
  <si>
    <t>Dec. 31, 2014</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Income Before Income Taxes</t>
  </si>
  <si>
    <t>Income tax expense (Note 9)</t>
  </si>
  <si>
    <t>Net Income</t>
  </si>
  <si>
    <t>Less: Net loss attributable to noncontrolling interests</t>
  </si>
  <si>
    <t xml:space="preserve"> </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Condensed Consolidated Statements of Comprehensive Income (Loss) - USD ($) $ in Millions</t>
  </si>
  <si>
    <t>Condensed Consolidated Statements of Comprehensive Income (Loss) [Abstract]</t>
  </si>
  <si>
    <t>Other Comprehensive Income (Loss), net of tax (Note 7):</t>
  </si>
  <si>
    <t>Available-for-sale securities and currency hedges</t>
  </si>
  <si>
    <t>Foreign currency translation adjustment</t>
  </si>
  <si>
    <t>Change in pension and postretirement defined benefit plans</t>
  </si>
  <si>
    <t>Total Other Comprehensive Income (Loss), net of tax</t>
  </si>
  <si>
    <t>Total Comprehensive Income (Loss)</t>
  </si>
  <si>
    <t>Less: Comprehensive loss attributable to noncontrolling interests</t>
  </si>
  <si>
    <t>Total Comprehensive Income (Loss) Attributable to Common Shareholders</t>
  </si>
  <si>
    <t>Condensed Consolidated Balance Sheets - USD ($) $ in Millions</t>
  </si>
  <si>
    <t>Sep. 30, 2015</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Goodwill (Note 4)</t>
  </si>
  <si>
    <t>Software and other intangible assets, net (Note 2)</t>
  </si>
  <si>
    <t>Other assets</t>
  </si>
  <si>
    <t>Total Assets</t>
  </si>
  <si>
    <t>Current Liabilities</t>
  </si>
  <si>
    <t>Trade accounts payable</t>
  </si>
  <si>
    <t>Short-term borrowings (Note 5)</t>
  </si>
  <si>
    <t>Accrued compensation</t>
  </si>
  <si>
    <t>Accrued product warranties (Note 12)</t>
  </si>
  <si>
    <t>Accrued rebates</t>
  </si>
  <si>
    <t>Other current liabilities</t>
  </si>
  <si>
    <t>Total current liabilities</t>
  </si>
  <si>
    <t>Long-term debt (Note 5)</t>
  </si>
  <si>
    <t>Accrued pension and postretirement benefits (Note 6)</t>
  </si>
  <si>
    <t>Other long-term liabilities</t>
  </si>
  <si>
    <t>Total Liabilities</t>
  </si>
  <si>
    <t>Commitments and Contingencies (Note 14)</t>
  </si>
  <si>
    <t>SHAREHOLDERS' EQUITY</t>
  </si>
  <si>
    <t>Common Stock (Note 2)</t>
  </si>
  <si>
    <t>Additional paid-in-capital</t>
  </si>
  <si>
    <t>Retained earnings</t>
  </si>
  <si>
    <t>Accumulated other comprehensive loss (Note 7)</t>
  </si>
  <si>
    <t>Treasury stock, at cost (Note 2)</t>
  </si>
  <si>
    <t>Total Shareholders' Equity Attributable to Common Shareholders</t>
  </si>
  <si>
    <t>Noncontrolling interests</t>
  </si>
  <si>
    <t>Total Shareholders' Equity</t>
  </si>
  <si>
    <t>Total Liabilities and Shareholders' Equity</t>
  </si>
  <si>
    <t>Condensed Consolidated Statements of Cash Flows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gain) on disposal of property, equipment leased to others, intangible assets and impairments</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Net cash used in investing activities</t>
  </si>
  <si>
    <t>Financing Activities</t>
  </si>
  <si>
    <t>Net change in short-term debt</t>
  </si>
  <si>
    <t>Borrowings on revolving credit facility</t>
  </si>
  <si>
    <t>Payment of long-term debt</t>
  </si>
  <si>
    <t>Purchase of noncontrolling interest of former joint venture</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mmary of Significant Accounting Policies</t>
  </si>
  <si>
    <t>Summary of Significant Accounting Policies [Abstract]</t>
  </si>
  <si>
    <t>1. Summary of Significant Accounting Policies
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5 (2015 Form 10-K) as filed with the United States (U.S.) Securities and Exchange Commission. The September 30, 2015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densed Consolidated Financial Statements.
Use of Estimates The preparation of financial statements in conformity with accounting principles generally accepted in the U.S. requires the Company'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income taxes (Notes 1 and 9), accounts receivable reserves (Note 2), accrued warranties (Note 12), the impairment of intangibles and goodwill (Note 4), use of the spot yield curve approach for pension expense (Note 6), and commitments and contingencies (Note 14), among others.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insignificant derivatives and investments as either Level 2 or 3 instruments. Refer to Note 5 for disclosure of our debt instrument fair value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 201 5 , we had $ 40.3 million of valuation allowances on deferred tax assets, on a tax-effected basis, primarily related to foreign operating loss carryforwards and other tax attributes. We believe that our estimates for the valuation allowances recorded against deferred tax assets are appropriate based on current facts and circumstances .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will b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the Company elected to early-adopt this standard in the first quarter of fiscal 2016 on a prospective basis. Prior period amounts were not retrospectively adjusted for the impacts of this ASU. Except as noted above, there have been no significant changes to our assessment of the impact of recently issued accounting standards included in Note 1 of Notes to Consolidated Financial Statements in our Fiscal 2015 Form 10-K.</t>
  </si>
  <si>
    <t>Supplementary Balance Sheet Information</t>
  </si>
  <si>
    <t>Supplementary Balance Sheet Information [Abstract]</t>
  </si>
  <si>
    <t xml:space="preserve">2. Supplementary Balance Sheet Information
December 31, 2015
September 30, 2015
Allowance for possible losses and discounts on trade receivables $ 26.5 $ 26.0
Inventories:
Finished products $ 119.9 $ 133.2
Raw materials and work in process 129.0 134.2
Total inventory $ 248.9 $ 267.4
Accumulated depreciation of property, plant and equipment $ 610.9 $ 598.0
Accumulated amortization of software and other intangible assets $ 324.3 $ 304.4
Preferred stock, without par value:
Shares authorized 1,000,000 1,000,000
Shares issued
None
None
Common stock, without par value:
Shares authorized 199,000,000 199,000,000
Shares issued 88,457,634 88,457,634
Shares outstanding 65,299,252 65,165,896
Treasury shares 23,158,382 23,291,738 </t>
  </si>
  <si>
    <t>Acquisitions</t>
  </si>
  <si>
    <t>Acquisitions [Abstract]</t>
  </si>
  <si>
    <t>3. Acquisitions
Welch Allyn On September 8, 2015, we completed the acquisition of Welch Allyn Holdings, Inc. and its subsidiaries (collectively, Welch Allyn) for a consideration of $ 1,687.3 1,633.6 8,133,722 2.1 The cash portion of the consideration is preliminary and subject to adjustment for various true-up provisions as described in the terms of the merger agreement. The transaction was funded with new borrowings, including $ 1.8 425.0 The following summarizes the fair value of assets acquired and liabilities assumed at the date of the acquisition. During the first quarter of 2016, we made certain adjustments to the opening balance sheet as of the acquisition date which were insignificant. These results are preliminary and subject to normal true-up provisions in the purchase agreement and other fair value adjustments.
Amount
Trade receivables $ 63.2
Inventory 110.5
Other current assets 52.7
Current deferred income taxes 27.3
Property, plant, and equipment 93.2
Goodwill 1,203.5
Trade name (indefinite life) 434.0
Customer relationships ( 12 516.8
Developed technology ( 7 54.0
Other intangibles 19.9
Other noncurrent assets 30.3
Current liabilities (161.5 )
Noncurrent deferred income taxes (368.9 )
Other noncurrent liabilities (25.1 )
Total purchase price, net of cash acquired $ 2,049.9
Fair value of common stock issued $ 416.3
Cash payment, net of cash acquired 1,633.6
Total consideration $ 2,049.9 Goodwill from the Welch Allyn acquisition, which is not deductible for tax purposes, is primarily due to enhanced customer relevance and a stronger competitive position resulting from the business combination, including a complementary commercial position, product portfolio, and enhanced synergies. Welch Allyn is reported as its own reportable segment for the quarter ended December 31, 2015. Our total revenue on an unaudited pro forma basis, as if the Welch Allyn acquisition had been consummated at the beginning of our 2014 fiscal year, would have been higher by approximately $ 190 8 The unaudited pro forma results are based on the Company's historical financial statements and those of the Welch Allyn business and do not necessarily indicate the results of operations that would have resulted had the acquisition been completed at the beginning of the comparable period presented and are not indicative of the results of operations in future periods.</t>
  </si>
  <si>
    <t>Goodwill and Indefinite-Lived Intangible Assets</t>
  </si>
  <si>
    <t>Goodwill and Indefinite-Lived Intangible Assets [Abstract]</t>
  </si>
  <si>
    <t>4. Goodwill and Indefinite-Lived Intangible Assets
The following summarizes goodwill activity by reportable segment:
North America
Surgical and Respiratory Care
International Welch Allyn
Total
Balances at
Goodwill $ 390.6 $ 343.8 $ 145.4 $ 1,203.5 $ 2,083.3
Accumulated impairment losses (358.1 ) - (114.7 ) - (472.8 )
Goodwill, net at 32.5 343.8 30.7 1,203.5 1,610.5
Changes in Goodwill during the period:
Goodwill related to acquisitions -
- - - -
Currency translation effect - (2.1 ) (0.6 ) - (2.7 )
Balances at December 31, 2015:
Goodwill 390.6 341.7 144.8 1,203.5 2,080.6
Accumulated impairment losses (358.1 ) - (114.7 ) - (472.8 )
Goodwill, net at December 31, 2015 $ 32.5 $ 341.7 $ 30.1 $ 1,203.5 $ 1,607.8</t>
  </si>
  <si>
    <t>Financing Agreements</t>
  </si>
  <si>
    <t>Financing Agreements [Abstract]</t>
  </si>
  <si>
    <t>5. Financing Agreements
Total debt consists of the following:
December 31, 2015
September 30, 2015
Current portion of long-term debt $ 64.4 $ 58.0
Senior secured Term Loan A, long-term portion 914.1 931.7
Senior secured Term Loan B, long-term portion 756.8 778.3
Senior unsecured 5.75 September 1, 2023 418.4 418.2
Unsecured 7.00 February 15, 2024 13.7 13.8
Unsecured 6.75 December 15, 2027 29.6 29.6
Other 3.6 3.6
Total debt 2,200.6 2,233.2
Less current portion of debt 64.4 58.0
Total long-term debt $ 2,136.2 $ 2,175.2 In September 2015, the Company entered into four

$ 1.0

$ 800.0

Senior secured revolving credit facility (Revolving Credit Facility), providing borrowing capacity of up to $ 500.0

$ 425.0 The TLA Facility, TLB Facility, and Revolving Credit Facility (collectively, the Senior Secured Credit Facilities) all bear interest at variable rates which are currently less than 4.0 50.0 75.0 100.0 8.0 20.0 At December 31, 2015, there were no borrowings on the Revolving Credit Facility, but available borrowing capacity was $ 492.1 7.9 The Senior Secured Credit Facilities are held with a syndicate of banks, which includes over 20 institutions. The general corporate assets of the Company and its subsidiaries collateralize these obligations. The credit agreement governing these facilities contains financial covenants which specify a maximum secured net leverage ratio and a minimum interest coverage ratio, as such terms are defined in the credit agreement. These financial covenants are measured at the end of each fiscal quarter, with the first measurement date on December 31, 2015. The required ratios vary through December 31, 2019 providing a gradually decreasing maximum secured net leverage ratio and a gradually increasing minimum interest coverage ratio, as set forth in the table below:
Fiscal Quarter Ended
Maximum Secured Net Leverage Ratio
Minimum Interest Coverage Ratio
December 31, 2015
4.75
3.25
December 31, 2016
4.50
3.25
December 31, 2017
4.00
3.50
December 31, 2018
3.50
3.75
December 31, 2019 and thereafter
3.00
4.00 The Senior Notes bear interest at a fixed rate of 5.75 We are in compliance with all financial covenants as of December 31, 2015. As of December 31, 2015, unamortized debt issuance costs of $ 37.2 39.1 8.9 9.4 Unsecured debentures outstanding at December 31, 2015 and September 30, 2015 have fixed rates of interest. We have deferred gains included in the amounts above from the termination of previous interest rate swap agreements, and those deferred gains amounted to less than $ 1.0 From August 2012 through April 2015, we had a credit facility that provided for revolving loans of up to $ 500.0 200.0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are described in the table below:
December 31, 2015
September 30, 2015
Senior secured Term Loan A $ 955.1 $ 990.7
Senior secured Term Loan B 725.5 780.7
Senior unsecured 5.75 September 1, 2023 433.5 428.4
Unsecured debentures 44.1 43.4
Total debt $ 2,158.2 $ 2,243.2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were classified as Level 2, as described in Note 1.</t>
  </si>
  <si>
    <t>Retirement and Postretirement Plans</t>
  </si>
  <si>
    <t>Retirement and Postretirement Plans [Abstract]</t>
  </si>
  <si>
    <t>6. Retirement and Postretirement Plans We sponsor five defined benefit retirement plans. Those plans include: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Quarter Ended December 31
2015 2014
Service cost $ 1.3 $ 1.4
Interest cost 2.7 3.7
Expected return on plan assets (3.3 ) (4.3 )
Amortization of unrecognized prior service cost, net 0.1 0.1
Amortization of net loss 1.1 1.4
Net pension expense $ 1.9 $ 2.3 Beginning in fiscal 2016, we elected to change the method we use to estimate the service and interest cost components of net periodic benefit cost for our defined benefit pension plans to a spot yield curve approach. Previously, we estimated the service and interest cost components of pension expense using a single weighted-average discount rate derived from the yield curve used to measure the benefit obligation at the beginning of the period. Under the new approach, we will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spot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The change does not affect the measurement of the total benefit obligations as the change in service and interest costs offsets in the actuarial gains and losses recorded in other comprehensive income. We are making this change to improve the correlation between projected benefit cash flows and the corresponding yield curve spot rates and to provide a better measurement of service and interest costs. This change is considered a change in estimate and is accounted for on a prospective basis starting in fiscal year 2016.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nual costs related to these plans are not significant. 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 6.1 4.2</t>
  </si>
  <si>
    <t>Other Comprehensive Income</t>
  </si>
  <si>
    <t>Other Comprehensive Income [Abstract]</t>
  </si>
  <si>
    <t>7. Other Comprehensive Income
The following table represents the changes in accumulated other comprehensive loss by component:
Quarter Ended December 31, 2015
Other comprehensive income (loss)
Accumulated other comprehensive loss
Prior to reclassification
Reclassification from
Pre-tax
Tax effect
Net of tax
Beginning balance
Net activity
Ending balance
Available-for-sale securities and currency hedges $ 0.2 $ - $ 0.2 $ (0.1 ) $ 0.1 $ - $ 0.1 $ 0.1
Foreign currency translation adjustment (10.2 ) - (10.2 ) - (10.2 ) (92.8 ) (10.2 ) (103.0 )
Change in pension and postretirement defined benefit plans - 1.1 1.1 (0.4 ) 0.7 (48.0 ) 0.7 (47.3 )
Total $ (10.0 ) $ 1.1 $ (8.9 ) $ (0.5 ) $ (9.4 ) $ (140.8 ) $ (9.4 ) $ (150.2 )
Quarter Ended December 31, 2014
Other comprehensive income
Accumulated other comprehensive loss
Prior to reclassification
Reclassification from
Pre-tax
Tax effect
Net of tax
Beginning balance
Net activity
Ending balance
Available-for-sale securities and currency hedges $ (0.6 ) $ - $ (0.6 ) $ 0.2 $ (0.4 ) $ - $ (0.4 ) $ (0.4 )
Foreign currency translation adjustment (22.6 ) - (22.6 ) - (22.6 ) (34.2 ) (22.6 ) (56.8 )
Change in pension and postretirement defined benefit plans 0.1 1.3 1.4 (0.5 ) 0.9 (39.9 ) 0.9 (39.0 )
Total $ (23.1 ) $ 1.3 $ (21.8 ) $ (0.3 ) $ (22.1 ) $ (74.1 ) $ (22.1 ) $ (96.2 )
The following table represents the items reclassified out of accumulated other comprehensive loss and the related tax effects:
Quarter Ended December 31
2015
2014
Amount reclassified
Tax effect
Net of tax
Amount reclassified
Tax effect
Net of tax
Change in pension and postretirement defined benefit plans (a) $ 1.1 $ (0.4 ) $ 0.7 $ 1.3 $ (0.5 ) $ 0.8
(a)
Reclassified from accumulated other comprehensive loss into cost of goods sold and selling and administrative expenses. These components are included in the computation of net periodic pension expense.</t>
  </si>
  <si>
    <t>Special Charges</t>
  </si>
  <si>
    <t>Special Charges [Abstract]</t>
  </si>
  <si>
    <t xml:space="preserve">8 . Special Charges We recognized special charges of $ 7.1 3.7 Welch Allyn Integration In conjunction with the acquisition of Welch Allyn in September 2015, we initiated plans to realign our business structure to facilitate the integration, take full advantage of available synergies, and position our existing businesses to capitalize on opportunities for growth. Immediately after the acquisition was completed, we eliminated approximately 100 14.4 3.5 1.0 2 Site Consolidation In the third quarter of fiscal 2015 2.7 160 1.8 0.2 1.7 $ 1 2 Global Transformation During the second quarter of fiscal 2014, we announced a global restructuring program focused on improving our cost structure. The domestic portion of this action is now complete. Part of this program included reducing our European manufacturing capacity and streamlining our global operations by, among other things, executing a back office process transformation program in Europe. The restructuring in Europe is in process and, for the first quarter of fiscal 2016, resulted in charges of $ 1.1 3.7 million in the prior year's first quarter. Since the inception of the global restructuring program through December 31, 2015, we have recognized aggregate special charges of $ 38.7 million. We expect to incur $ 4 million to $ 8 million of additional European restructuring costs through the completion of the program . For all accrued severance and other benefit charges described above, we record restructuring reserves within other current liabilities. The reserve activity for severance and other benefits during fiscal 2016 was as follows:
Balance at September 30, 2015 $ 24.3
Expenses 4.6
Cash Payments (11.8 )
Reversals (0.3 )
Balance at December 31, 2015 $ 16.8 </t>
  </si>
  <si>
    <t>Income Taxes</t>
  </si>
  <si>
    <t>Income Taxes [Abstract]</t>
  </si>
  <si>
    <t>9 . Income Taxes On December 18, 2015, the President signed into law a combined tax and government funding bill (H.R. 2029). The tax portion of the bill, the Protecting Americans from Tax Hikes Act (the PATH Act), extended and made permanent several lapsed business incentives that impact the Company including the extension of bonus depreciation as well as the retroactive and permanent extension of the research tax credit. The research credit had previously expired effective December 31, 2014. The effective tax rate for the three-month period ended December 31, 2015 was 25.9 28.8 . We expect the tax incentives extended as part of the PATH Act, primarily the reinstatement of the research tax credit, to favorably impact income tax expense for fiscal 2016 by approximately $ 4.0 million through a combination of a one-time catch-up adjustment from the reinstatement of the credit recorded in our first quarter of fiscal 2016 and the inclusion of the full-year research credit into the fiscal 2016 effective tax rate.</t>
  </si>
  <si>
    <t>Earnings per Common Share</t>
  </si>
  <si>
    <t>Earnings per Common Share [Abstract]</t>
  </si>
  <si>
    <t xml:space="preserve">10.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December 31
2015 2014
Net income attributable to common shareholders $ 4.8 $ 12.1
Average shares outstanding - Basic 65,217 57,137
Add potential effect of exercise of stock options
and other unvested equity awards 1,057 1,017
Average shares outstanding - Diluted 66,274 58,154
Net income attributable to common shareholders per common share - Basic $ 0.07 $ 0.21
Net income attributable to common shareholders per common share - Diluted $ 0.07 $ 0.21
Shares with anti-dilutive effect excluded from the computation of Diluted EPS 453 461 </t>
  </si>
  <si>
    <t>Common Stock</t>
  </si>
  <si>
    <t>Common Stock [Abstract]</t>
  </si>
  <si>
    <t>11. Common Stock The stock-based compensation cost that was charged against income, net of tax, for all plans was $ 3.2 3.0</t>
  </si>
  <si>
    <t>Guarantees</t>
  </si>
  <si>
    <t>Guarantees [Abstract]</t>
  </si>
  <si>
    <t>12.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the warranty reserve for the periods covered in this report is as follows:
Quarter Ended December 31
2015 2014
Balance at beginning of period $ 32.1 $ 28.4
Provision for warranties during the period 6.0 2.9
Warranty reserves acquired - 1.1
Warranty claims during the period (5.4 ) (4.4 )
Balance at end of period $ 32.7 $ 28.0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 xml:space="preserve">13. Segment Reporting We disclose segment information that is consistent with the way in which management operated and viewed the business. Our operating structure consisted of the following reporting segments:
North America  Surgical and Respiratory Care  . International  Welch Allyn Our performance under each reportable segment is measured on a divisional income basis before non-allocated operating and administrative costs, impairment of other intangible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
Quarter Ended December 31
2015
2014
Revenue:
North America $
248.9 $ 225.2
Surgical and Respiratory Care 120.6 126.3
International 93.7 113.5
Welch Allyn 198.0 -
Total revenue $ 661.2 $ 465.0
Divisional income (loss):
North America $ 50.7 $ 38.5
Surgical and Respiratory Care 13.3 19.4
International (4.3 ) 2.8
Welch Allyn 48.8 -
Other operating costs:
Non-allocated operating costs, administrative costs, and other 72.6 37.7
Special charges 7.1 3.7
Operating profit 28.8 19.3
Interest expense (22.5 ) (3.2 )
Investment income and other, net (0.5 ) 0.9
Income before income taxes $ 5.8 $ 17.0 </t>
  </si>
  <si>
    <t>Commitments and Contingencies</t>
  </si>
  <si>
    <t>Commitments and Contingencies [Abstract]</t>
  </si>
  <si>
    <t>1 4 . 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We are also involved in other possible claims, including product and general liability, workers' compensation, auto liability and employment related matters. Such claims in the United States have deductibles and self-insured retentions ranging from $ 25 1.0 Condensed Consolidated Balance Sheet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No trial date has been set. We believe that the allegations are without merit and intend to defend this matter vigorously.</t>
  </si>
  <si>
    <t>Summary of Significant Accounting Policies (Policies)</t>
  </si>
  <si>
    <t>Basis of Presentation and Principles of Consolidation</t>
  </si>
  <si>
    <t xml:space="preserve">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5 (2015 Form 10-K) as filed with the United States (U.S.) Securities and Exchange Commission. The September 30, 2015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densed Consolidated Financial Statements. </t>
  </si>
  <si>
    <t>Use of Estimates</t>
  </si>
  <si>
    <t>Use of Estimates The preparation of financial statements in conformity with accounting principles generally accepted in the U.S. requires the Company's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income taxes (Notes 1 and 9), accounts receivable reserves (Note 2), accrued warranties (Note 12), the impairment of intangibles and goodwill (Note 4), use of the spot yield curve approach for pension expense (Note 6), and commitments and contingencies (Note 14), among others.</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densed Consolidated Balance Sheets, as Level 1 instruments and certain other insignificant derivatives and investments as either Level 2 or 3 instruments. Refer to Note 5 for disclosure of our debt instrument fair values.</t>
  </si>
  <si>
    <t>Taxes Collected from Customers and Remitted to Governmental Units</t>
  </si>
  <si>
    <t xml:space="preserve">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s) basis. </t>
  </si>
  <si>
    <t>Income Taxes Hill-Rom and its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 201 5 , we had $ 40.3 million of valuation allowances on deferred tax assets, on a tax-effected basis, primarily related to foreign operating loss carryforwards and other tax attributes. We believe that our estimates for the valuation allowances recorded against deferred tax assets are appropriate based on current facts and circumstances .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Recently Issued Accounting Standards 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will b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November 2015, the FASB issued ASU 2015-17, Income Taxes (Topic 740), Balance Sheet Classification of Deferred Taxes. The amendments in this update simplify the presentation of deferred income taxes by requiring deferred tax assets and liabilities to be classified as noncurrent in a classified balance sheet. As permitted, the Company elected to early-adopt this standard in the first quarter of fiscal 2016 on a prospective basis. Prior period amounts were not retrospectively adjusted for the impacts of this ASU. Except as noted above, there have been no significant changes to our assessment of the impact of recently issued accounting standards included in Note 1 of Notes to Consolidated Financial Statements in our Fiscal 2015 Form 10-K.</t>
  </si>
  <si>
    <t>Supplementary Balance Sheet Information (Tables)</t>
  </si>
  <si>
    <t xml:space="preserve">December 31, 2015
September 30, 2015
Allowance for possible losses and discounts on trade receivables $ 26.5 $ 26.0
Inventories:
Finished products $ 119.9 $ 133.2
Raw materials and work in process 129.0 134.2
Total inventory $ 248.9 $ 267.4
Accumulated depreciation of property, plant and equipment $ 610.9 $ 598.0
Accumulated amortization of software and other intangible assets $ 324.3 $ 304.4
Preferred stock, without par value:
Shares authorized 1,000,000 1,000,000
Shares issued
None
None
Common stock, without par value:
Shares authorized 199,000,000 199,000,000
Shares issued 88,457,634 88,457,634
Shares outstanding 65,299,252 65,165,896
Treasury shares 23,158,382 23,291,738 </t>
  </si>
  <si>
    <t>Acquisitions (Tables)</t>
  </si>
  <si>
    <t>Welch Allyn Holdings, Inc. [Member]</t>
  </si>
  <si>
    <t>Business Acquisition [Line Items]</t>
  </si>
  <si>
    <t>Schedule of Fair Value of the Assets Acquired and Liabilities Assumed</t>
  </si>
  <si>
    <t xml:space="preserve">Amount
Trade receivables $ 63.2
Inventory 110.5
Other current assets 52.7
Current deferred income taxes 27.3
Property, plant, and equipment 93.2
Goodwill 1,203.5
Trade name (indefinite life) 434.0
Customer relationships ( 12 516.8
Developed technology ( 7 54.0
Other intangibles 19.9
Other noncurrent assets 30.3
Current liabilities (161.5 )
Noncurrent deferred income taxes (368.9 )
Other noncurrent liabilities (25.1 )
Total purchase price, net of cash acquired $ 2,049.9
Fair value of common stock issued $ 416.3
Cash payment, net of cash acquired 1,633.6
Total consideration $ 2,049.9 </t>
  </si>
  <si>
    <t>Goodwill and Indefinite-Lived Intangible Assets (Tables)</t>
  </si>
  <si>
    <t>Schedule of Goodwill Activity</t>
  </si>
  <si>
    <t xml:space="preserve">North America
Surgical and Respiratory Care
International Welch Allyn
Total
Balances at
Goodwill $ 390.6 $ 343.8 $ 145.4 $ 1,203.5 $ 2,083.3
Accumulated impairment losses (358.1 ) - (114.7 ) - (472.8 )
Goodwill, net at 32.5 343.8 30.7 1,203.5 1,610.5
Changes in Goodwill during the period:
Goodwill related to acquisitions -
- - - -
Currency translation effect - (2.1 ) (0.6 ) - (2.7 )
Balances at December 31, 2015:
Goodwill 390.6 341.7 144.8 1,203.5 2,080.6
Accumulated impairment losses (358.1 ) - (114.7 ) - (472.8 )
Goodwill, net at December 31, 2015 $ 32.5 $ 341.7 $ 30.1 $ 1,203.5 $ 1,607.8 </t>
  </si>
  <si>
    <t>Financing Agreements (Tables)</t>
  </si>
  <si>
    <t>Schedule of Total Debt</t>
  </si>
  <si>
    <t xml:space="preserve">December 31, 2015
September 30, 2015
Current portion of long-term debt $ 64.4 $ 58.0
Senior secured Term Loan A, long-term portion 914.1 931.7
Senior secured Term Loan B, long-term portion 756.8 778.3
Senior unsecured 5.75 September 1, 2023 418.4 418.2
Unsecured 7.00 February 15, 2024 13.7 13.8
Unsecured 6.75 December 15, 2027 29.6 29.6
Other 3.6 3.6
Total debt 2,200.6 2,233.2
Less current portion of debt 64.4 58.0
Total long-term debt $ 2,136.2 $ 2,175.2 </t>
  </si>
  <si>
    <t>Schedule of Facilities Covenants</t>
  </si>
  <si>
    <t>Fiscal Quarter Ended
Maximum Secured Net Leverage Ratio
Minimum Interest Coverage Ratio
December 31, 2015
4.75
3.25
December 31, 2016
4.50
3.25
December 31, 2017
4.00
3.50
December 31, 2018
3.50
3.75
December 31, 2019 and thereafter
3.00
4.00</t>
  </si>
  <si>
    <t>Schedule of Fair Values of Long-Term Debt Instruments</t>
  </si>
  <si>
    <t xml:space="preserve">December 31, 2015
September 30, 2015
Senior secured Term Loan A $ 955.1 $ 990.7
Senior secured Term Loan B 725.5 780.7
Senior unsecured 5.75 September 1, 2023 433.5 428.4
Unsecured debentures 44.1 43.4
Total debt $ 2,158.2 $ 2,243.2 </t>
  </si>
  <si>
    <t>Retirement and Postretirement Plans (Tables)</t>
  </si>
  <si>
    <t>Defined Benefit Plans and Other Postretirement Benefit Plans Table Text Block [Line Items]</t>
  </si>
  <si>
    <t>Schedule of Components of Net Pension Expense</t>
  </si>
  <si>
    <t xml:space="preserve">Quarter Ended December 31
2015 2014
Service cost $ 1.3 $ 1.4
Interest cost 2.7 3.7
Expected return on plan assets (3.3 ) (4.3 )
Amortization of unrecognized prior service cost, net 0.1 0.1
Amortization of net loss 1.1 1.4
Net pension expense $ 1.9 $ 2.3 </t>
  </si>
  <si>
    <t>Other Comprehensive Income (Tables)</t>
  </si>
  <si>
    <t>Schedule of Changes in AOCL by Component</t>
  </si>
  <si>
    <t>Quarter Ended December 31, 2015
Other comprehensive income (loss)
Accumulated other comprehensive loss
Prior to reclassification
Reclassification from
Pre-tax
Tax effect
Net of tax
Beginning balance
Net activity
Ending balance
Available-for-sale securities and currency hedges $ 0.2 $ - $ 0.2 $ (0.1 ) $ 0.1 $ - $ 0.1 $ 0.1
Foreign currency translation adjustment (10.2 ) - (10.2 ) - (10.2 ) (92.8 ) (10.2 ) (103.0 )
Change in pension and postretirement defined benefit plans - 1.1 1.1 (0.4 ) 0.7 (48.0 ) 0.7 (47.3 )
Total $ (10.0 ) $ 1.1 $ (8.9 ) $ (0.5 ) $ (9.4 ) $ (140.8 ) $ (9.4 ) $ (150.2 )
Quarter Ended December 31, 2014
Other comprehensive income
Accumulated other comprehensive loss
Prior to reclassification
Reclassification from
Pre-tax
Tax effect
Net of tax
Beginning balance
Net activity
Ending balance
Available-for-sale securities and currency hedges $ (0.6 ) $ - $ (0.6 ) $ 0.2 $ (0.4 ) $ - $ (0.4 ) $ (0.4 )
Foreign currency translation adjustment (22.6 ) - (22.6 ) - (22.6 ) (34.2 ) (22.6 ) (56.8 )
Change in pension and postretirement defined benefit plans 0.1 1.3 1.4 (0.5 ) 0.9 (39.9 ) 0.9 (39.0 )
Total $ (23.1 ) $ 1.3 $ (21.8 ) $ (0.3 ) $ (22.1 ) $ (74.1 ) $ (22.1 ) $ (96.2 )</t>
  </si>
  <si>
    <t>Schedule of Items Reclassified out of AOCL</t>
  </si>
  <si>
    <t>Quarter Ended December 31
2015
2014
Amount reclassified
Tax effect
Net of tax
Amount reclassified
Tax effect
Net of tax
Change in pension and postretirement defined benefit plans (a) $ 1.1 $ (0.4 ) $ 0.7 $ 1.3 $ (0.5 ) $ 0.8
(a)
Reclassified from accumulated other comprehensive loss into cost of goods sold and selling and administrative expenses. These components are included in the computation of net periodic pension expense.</t>
  </si>
  <si>
    <t>Special Charges (Tables)</t>
  </si>
  <si>
    <t>Restructuring Activity</t>
  </si>
  <si>
    <t xml:space="preserve">Balance at September 30, 2015 $ 24.3
Expenses 4.6
Cash Payments (11.8 )
Reversals (0.3 )
Balance at December 31, 2015 $ 16.8 </t>
  </si>
  <si>
    <t>Earnings per Common Share (Tables)</t>
  </si>
  <si>
    <t>Calculated Earnings per Share</t>
  </si>
  <si>
    <t>Quarter Ended December 31
2015 2014
Net income attributable to common shareholders $ 4.8 $ 12.1
Average shares outstanding - Basic 65,217 57,137
Add potential effect of exercise of stock options
and other unvested equity awards 1,057 1,017
Average shares outstanding - Diluted 66,274 58,154
Net income attributable to common shareholders per common share - Basic $ 0.07 $ 0.21
Net income attributable to common shareholders per common share - Diluted $ 0.07 $ 0.21
Shares with anti-dilutive effect excluded from the computation of Diluted EPS 453 461</t>
  </si>
  <si>
    <t>Guarantees (Tables)</t>
  </si>
  <si>
    <t>Reconciliation of Changes in the Warranty Reserve</t>
  </si>
  <si>
    <t>Quarter Ended December 31
2015 2014
Balance at beginning of period $ 32.1 $ 28.4
Provision for warranties during the period 6.0 2.9
Warranty reserves acquired - 1.1
Warranty claims during the period (5.4 ) (4.4 )
Balance at end of period $ 32.7 $ 28.0</t>
  </si>
  <si>
    <t>Segment Reporting (Tables)</t>
  </si>
  <si>
    <t>Reconciliation of Segment Information to Consolidated Financial Information</t>
  </si>
  <si>
    <t xml:space="preserve">Quarter Ended December 31
2015
2014
Revenue:
North America $
248.9 $ 225.2
Surgical and Respiratory Care 120.6 126.3
International 93.7 113.5
Welch Allyn 198.0 -
Total revenue $ 661.2 $ 465.0
Divisional income (loss):
North America $ 50.7 $ 38.5
Surgical and Respiratory Care 13.3 19.4
International (4.3 ) 2.8
Welch Allyn 48.8 -
Other operating costs:
Non-allocated operating costs, administrative costs, and other 72.6 37.7
Special charges 7.1 3.7
Operating profit 28.8 19.3
Interest expense (22.5 ) (3.2 )
Investment income and other, net (0.5 ) 0.9
Income before income taxes $ 5.8 $ 17.0 </t>
  </si>
  <si>
    <t>Summary of Significant Accounting Policies (Details) $ in Millions</t>
  </si>
  <si>
    <t>Dec. 31, 2015USD ($)</t>
  </si>
  <si>
    <t>Valuation allowance on deferred tax assets</t>
  </si>
  <si>
    <t>Supplementary Balance Sheet Information (Details) - USD ($) $ in Millions</t>
  </si>
  <si>
    <t>Allowance for possible losses and discounts on trade receivables</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Par value</t>
  </si>
  <si>
    <t>Shares authorized</t>
  </si>
  <si>
    <t>Shares issued</t>
  </si>
  <si>
    <t>Common stock, without par value:</t>
  </si>
  <si>
    <t>Shares outstanding</t>
  </si>
  <si>
    <t>Treasury shares</t>
  </si>
  <si>
    <t>Acquisitions (Acquisition of Welch Allyn) (Details) - USD ($) $ in Millions</t>
  </si>
  <si>
    <t>Sep. 08, 2015</t>
  </si>
  <si>
    <t>Fair value of the assets acquired and liabilities assumed:</t>
  </si>
  <si>
    <t>Goodwill</t>
  </si>
  <si>
    <t>Term Loans [Member]</t>
  </si>
  <si>
    <t>Proceeds from new borrowings</t>
  </si>
  <si>
    <t>Senior Notes [Member]</t>
  </si>
  <si>
    <t>Purchase price of entity</t>
  </si>
  <si>
    <t>Purchase price of entity, net of cash acquired</t>
  </si>
  <si>
    <t>Number of shares issued for acquisition</t>
  </si>
  <si>
    <t>Combined purchase price</t>
  </si>
  <si>
    <t>Trade receivables</t>
  </si>
  <si>
    <t>Inventory</t>
  </si>
  <si>
    <t>Current deferred income taxes</t>
  </si>
  <si>
    <t>Property, plant, and equipment</t>
  </si>
  <si>
    <t>Other noncurrent assets</t>
  </si>
  <si>
    <t>Current liabilities</t>
  </si>
  <si>
    <t>Noncurrent deferred income taxes</t>
  </si>
  <si>
    <t>Other noncurrent liabilities</t>
  </si>
  <si>
    <t>Total purchase price</t>
  </si>
  <si>
    <t>Consideration:</t>
  </si>
  <si>
    <t>Fair value of common stock issued</t>
  </si>
  <si>
    <t>Cash payment, net of cash acquired</t>
  </si>
  <si>
    <t>Total consideration</t>
  </si>
  <si>
    <t>Pro Forma Information:</t>
  </si>
  <si>
    <t>Total revenues</t>
  </si>
  <si>
    <t>Impact to net income</t>
  </si>
  <si>
    <t>Welch Allyn Holdings, Inc. [Member] | Trade Name [Member]</t>
  </si>
  <si>
    <t>Intangible assets (Indefinite Lived)</t>
  </si>
  <si>
    <t>Welch Allyn Holdings, Inc. [Member] | Customer Relationships [Member]</t>
  </si>
  <si>
    <t>Intangible assets (Finite Lived)</t>
  </si>
  <si>
    <t>Useful lives assigned to intangibles:</t>
  </si>
  <si>
    <t>Weighted-average useful life</t>
  </si>
  <si>
    <t>12 years</t>
  </si>
  <si>
    <t>Welch Allyn Holdings, Inc. [Member] | Developed Technology [Member]</t>
  </si>
  <si>
    <t>7 years</t>
  </si>
  <si>
    <t>Welch Allyn Holdings, Inc. [Member] | Other Intangible Assets [Member]</t>
  </si>
  <si>
    <t>Goodwill and Indefinite-Lived Intangible Assets (Schedule of Goodwill Activity) (Details) - USD ($) $ in Millions</t>
  </si>
  <si>
    <t>Goodwill [Line Items]</t>
  </si>
  <si>
    <t>Accumulated impairment losses</t>
  </si>
  <si>
    <t>Goodwill, net</t>
  </si>
  <si>
    <t>Goodwill related to acquisitions</t>
  </si>
  <si>
    <t>Currency translation effect</t>
  </si>
  <si>
    <t>North America Segment [Member]</t>
  </si>
  <si>
    <t>Surgical and Respiratory Care Segment [Member]</t>
  </si>
  <si>
    <t>International [Member]</t>
  </si>
  <si>
    <t>Welch Allyn [Member]</t>
  </si>
  <si>
    <t>Financing Agreements (Schedule of Total Debt) (Details) - USD ($) $ in Millions</t>
  </si>
  <si>
    <t>Long-term Debt, by Current and Noncurrent [Abstract]</t>
  </si>
  <si>
    <t>Total debt</t>
  </si>
  <si>
    <t>Current portion of long-term debt</t>
  </si>
  <si>
    <t>Less current portion of debt</t>
  </si>
  <si>
    <t>Total long-term debt</t>
  </si>
  <si>
    <t>Senior Secured Term Loan A [Member]</t>
  </si>
  <si>
    <t>Debt instrument, maturity date</t>
  </si>
  <si>
    <t>Sep. 30,
		2020</t>
  </si>
  <si>
    <t>Senior Secured Term Loan B [Member]</t>
  </si>
  <si>
    <t>Sep. 30,
		2022</t>
  </si>
  <si>
    <t>Senior Unsecured 5.75% Notes due on September 1, 2023 [Member]</t>
  </si>
  <si>
    <t>Unsecured debenture interest rate</t>
  </si>
  <si>
    <t>5.75%</t>
  </si>
  <si>
    <t>Sep. 1,
		2023</t>
  </si>
  <si>
    <t>Unsecured 7.00% Debentures due on February 15, 2024 [Member]</t>
  </si>
  <si>
    <t>7.00%</t>
  </si>
  <si>
    <t>Feb. 15,
		2024</t>
  </si>
  <si>
    <t>Unsecured 6.75% Debentures due on December 15, 2027 [Member]</t>
  </si>
  <si>
    <t>6.75%</t>
  </si>
  <si>
    <t>Dec. 15,
		2027</t>
  </si>
  <si>
    <t>Other [Member]</t>
  </si>
  <si>
    <t>Financing Agreements (Future Principal Payments of Long-Term Debt) (Details) - Senior Secured Term Loan A [Member] $ in Millions</t>
  </si>
  <si>
    <t>Debt Instrument [Line Items]</t>
  </si>
  <si>
    <t>Financing Agreements (Narrative) (Details) - USD ($) $ in Millions</t>
  </si>
  <si>
    <t>Apr. 30, 2015</t>
  </si>
  <si>
    <t>Outstanding letters of credit</t>
  </si>
  <si>
    <t>Deferred gains from the termination of previous interest rate swap agreements</t>
  </si>
  <si>
    <t>Unamortized debt issuance costs</t>
  </si>
  <si>
    <t>Senior revolving credit facility, maximum borrowing amount</t>
  </si>
  <si>
    <t>Maximum interest rate during period</t>
  </si>
  <si>
    <t>4.00%</t>
  </si>
  <si>
    <t>Amount of principal payment</t>
  </si>
  <si>
    <t>Senior Secured Revolving Credit Facility [Member] | Revolving Credit Facility [Member]</t>
  </si>
  <si>
    <t>Current borrowing capacity under the facility</t>
  </si>
  <si>
    <t>Aggregate value of debt</t>
  </si>
  <si>
    <t>Previous Credit Facility [Member] | Revolving Credit Facility [Member]</t>
  </si>
  <si>
    <t>Previous Credit Facility [Member] | Term Loan under August 2012 Credit Facility [Member]</t>
  </si>
  <si>
    <t>Financing Agreements (Schedule of Covenants) (Details)</t>
  </si>
  <si>
    <t>Dec. 31, 2019</t>
  </si>
  <si>
    <t>Dec. 31, 2018</t>
  </si>
  <si>
    <t>Dec. 31, 2017</t>
  </si>
  <si>
    <t>Dec. 31, 2016</t>
  </si>
  <si>
    <t>Maximum [Member]</t>
  </si>
  <si>
    <t>Secured Net Leverage Ratio</t>
  </si>
  <si>
    <t>Maximum [Member] | Scenario, Forecast [Member]</t>
  </si>
  <si>
    <t>Minimum [Member]</t>
  </si>
  <si>
    <t>Interest Coverage Ratio</t>
  </si>
  <si>
    <t>Minimum [Member] | Scenario, Forecast [Member]</t>
  </si>
  <si>
    <t>Financing Agreements (Schedule of Fair Value) (Details) - USD ($) $ in Millions</t>
  </si>
  <si>
    <t>Fair value of term loan</t>
  </si>
  <si>
    <t>Fair value of unsecured notes</t>
  </si>
  <si>
    <t>Unsecured Debentures [Member]</t>
  </si>
  <si>
    <t>Retirement and Postretirement Plans (Details) - USD ($) $ in Millions</t>
  </si>
  <si>
    <t>Defined Benefit Plan Disclosure [Line Items]</t>
  </si>
  <si>
    <t>Defined contribution savings plans expense</t>
  </si>
  <si>
    <t>Master Defined Benefit Retirement Plan [Member]</t>
  </si>
  <si>
    <t>Service cost</t>
  </si>
  <si>
    <t>Interest cost</t>
  </si>
  <si>
    <t>Expected return on plan assets</t>
  </si>
  <si>
    <t>Amortization of unrecognized prior service cost, net</t>
  </si>
  <si>
    <t>Amortization of net loss</t>
  </si>
  <si>
    <t>Net pension expense</t>
  </si>
  <si>
    <t>Other Comprehensive Income (Schedule of Changes in AOCL by Component) (Details) - USD ($) $ in Millions</t>
  </si>
  <si>
    <t>Other comprehensive income (loss)</t>
  </si>
  <si>
    <t>Accumulated other comprehensive loss</t>
  </si>
  <si>
    <t>Beginning balance</t>
  </si>
  <si>
    <t>Net activity</t>
  </si>
  <si>
    <t>Ending balance</t>
  </si>
  <si>
    <t>Available-for-Sale Securities and Currency Hedges [Member]</t>
  </si>
  <si>
    <t>Prior to reclassification</t>
  </si>
  <si>
    <t>Reclassification from</t>
  </si>
  <si>
    <t>Pre-tax</t>
  </si>
  <si>
    <t>Tax effect</t>
  </si>
  <si>
    <t>Foreign Currency Translation Adjustment [Member]</t>
  </si>
  <si>
    <t>Pension and Postretirement Defined Benefit Plan Items [Member]</t>
  </si>
  <si>
    <t>Accumulated Other Comprehensive Income (Loss) [Member]</t>
  </si>
  <si>
    <t>Other Comprehensive Income (Schedule of Items Reclassified out of AOCL) (Details) - USD ($) $ in Millions</t>
  </si>
  <si>
    <t>Reclassification Adjustment out of Accumulated Other Comprehensive Income [Line Items]</t>
  </si>
  <si>
    <t>Amount reclassified</t>
  </si>
  <si>
    <t>Net of tax</t>
  </si>
  <si>
    <t>Pension and Postretirement Defined Benefit Plan Items [Member] | Reclassification out of Accumulated Other Comprehensive Income [Member]</t>
  </si>
  <si>
    <t>[1]</t>
  </si>
  <si>
    <t>Reclassified from accumulated other comprehensive loss into cost of goods sold and selling and administrative expenses. These components are included in the computation of net periodic pension expense.</t>
  </si>
  <si>
    <t>Special Charges (Narrative) (Details) $ in Millions</t>
  </si>
  <si>
    <t>12 Months Ended</t>
  </si>
  <si>
    <t>Dec. 31, 2015USD ($)employees</t>
  </si>
  <si>
    <t>Sep. 30, 2015USD ($)</t>
  </si>
  <si>
    <t>Dec. 31, 2014USD ($)</t>
  </si>
  <si>
    <t>Sep. 30, 2015USD ($)employees</t>
  </si>
  <si>
    <t>Restructuring Cost and Reserve [Line Items]</t>
  </si>
  <si>
    <t>Special charge</t>
  </si>
  <si>
    <t>Reversals of previously recorded expenses</t>
  </si>
  <si>
    <t>Welch Allyn Integration [Member]</t>
  </si>
  <si>
    <t>Number of positions eliminated | employees</t>
  </si>
  <si>
    <t>Expected additional costs</t>
  </si>
  <si>
    <t>Welch Allyn Integration [Member] | Employee Termination and Severance [Member]</t>
  </si>
  <si>
    <t>Site Consolidation [Member]</t>
  </si>
  <si>
    <t>Site Consolidation [Member] | Employee Termination and Severance [Member]</t>
  </si>
  <si>
    <t>Site Consolidation [Member] | Other Restructuring [Member]</t>
  </si>
  <si>
    <t>Site Consolidation [Member] | Minimum [Member]</t>
  </si>
  <si>
    <t>Site Consolidation [Member] | Maximum [Member]</t>
  </si>
  <si>
    <t>Global Restructuring Program [Member]</t>
  </si>
  <si>
    <t>Aggregate special charges recognized</t>
  </si>
  <si>
    <t>Global Restructuring Program [Member] | Other Restructuring [Member]</t>
  </si>
  <si>
    <t>Global Restructuring Program [Member] | Minimum [Member] | Europe [Member]</t>
  </si>
  <si>
    <t>Global Restructuring Program [Member] | Maximum [Member] | Europe [Member]</t>
  </si>
  <si>
    <t>Special Charges (Schedule of Restructuring Activity) (Details) $ in Millions</t>
  </si>
  <si>
    <t>Restructuring Reserve [Roll Forward]</t>
  </si>
  <si>
    <t>Beginning Balance</t>
  </si>
  <si>
    <t>Expenses</t>
  </si>
  <si>
    <t>Cash Payments</t>
  </si>
  <si>
    <t>Reversals</t>
  </si>
  <si>
    <t>Ending Balance</t>
  </si>
  <si>
    <t>Income Taxes (Details) - USD ($) $ in Millions</t>
  </si>
  <si>
    <t>Sep. 30, 2016</t>
  </si>
  <si>
    <t>Effective tax rate</t>
  </si>
  <si>
    <t>25.90%</t>
  </si>
  <si>
    <t>28.80%</t>
  </si>
  <si>
    <t>Scenario, Forecast [Member]</t>
  </si>
  <si>
    <t>Favorable impact of tax credit</t>
  </si>
  <si>
    <t>Earnings per Common Share (Details) - USD ($) $ / shares in Units, shares in Thousands, $ in Millions</t>
  </si>
  <si>
    <t>Net income attributable to common shareholders</t>
  </si>
  <si>
    <t>Average shares outstanding - Basic</t>
  </si>
  <si>
    <t>Add potential effect of exercise of stock options and other unvested equity awards</t>
  </si>
  <si>
    <t>Average shares outstanding - Diluted</t>
  </si>
  <si>
    <t>Net income attributable to common shareholders per common share - Basic</t>
  </si>
  <si>
    <t>Net income attributable to common shareholders per common share - Diluted</t>
  </si>
  <si>
    <t>Shares with anti-dilutive effect excluded from the computation of Diluted EPS</t>
  </si>
  <si>
    <t>Common Stock (Details) - USD ($) $ in Millions</t>
  </si>
  <si>
    <t>Stock based compensation cost charged against income, net of tax</t>
  </si>
  <si>
    <t>Guarantees (Details) - USD ($) $ in Millions</t>
  </si>
  <si>
    <t>Movement in Standard Product Warranty Accrual [Roll Forward]</t>
  </si>
  <si>
    <t>Balance at beginning of period</t>
  </si>
  <si>
    <t>Provision for warranties during the period</t>
  </si>
  <si>
    <t>Warranty reserves acquired</t>
  </si>
  <si>
    <t>Warranty claims during the period</t>
  </si>
  <si>
    <t>Balance at end of period</t>
  </si>
  <si>
    <t>Segment Reporting (Details) - USD ($) $ in Millions</t>
  </si>
  <si>
    <t>Segment Reporting Information [Line Items]</t>
  </si>
  <si>
    <t>Revenue</t>
  </si>
  <si>
    <t>Operating profit</t>
  </si>
  <si>
    <t>Operating Segments [Member]</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Welch Allyn [Member] | Operating Segments [Member]</t>
  </si>
  <si>
    <t>Commitments and Contingencies (Details) - Uninsured Risk [Member] $ in Thousands</t>
  </si>
  <si>
    <t>Loss Contingencies [Line Items]</t>
  </si>
  <si>
    <t>Deductibles and self-insured retentions, minimum</t>
  </si>
  <si>
    <t>Deductibles and self-insured retentions, maximum</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47518</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531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565.1</v>
      </c>
      <c t="n" r="C4" s="7">
        <v>373.4</v>
      </c>
    </row>
    <row spans="1:3" r="5">
      <c t="s" r="A5" s="4">
        <v>26</v>
      </c>
      <c t="n" r="B5" s="8">
        <v>96.09999999999999</v>
      </c>
      <c t="n" r="C5" s="8">
        <v>91.59999999999999</v>
      </c>
    </row>
    <row spans="1:3" r="6">
      <c t="s" r="A6" s="4">
        <v>27</v>
      </c>
      <c t="n" r="B6" s="8">
        <v>661.2</v>
      </c>
      <c t="n" r="C6" s="6">
        <v>465</v>
      </c>
    </row>
    <row spans="1:3" r="7">
      <c t="s" r="A7" s="3">
        <v>28</v>
      </c>
    </row>
    <row spans="1:3" r="8">
      <c t="s" r="A8" s="4">
        <v>29</v>
      </c>
      <c t="n" r="B8" s="8">
        <v>323.1</v>
      </c>
      <c t="n" r="C8" s="8">
        <v>220.5</v>
      </c>
    </row>
    <row spans="1:3" r="9">
      <c t="s" r="A9" s="4">
        <v>30</v>
      </c>
      <c t="n" r="B9" s="8">
        <v>47.4</v>
      </c>
      <c t="n" r="C9" s="8">
        <v>44.6</v>
      </c>
    </row>
    <row spans="1:3" r="10">
      <c t="s" r="A10" s="4">
        <v>31</v>
      </c>
      <c t="n" r="B10" s="8">
        <v>370.5</v>
      </c>
      <c t="n" r="C10" s="8">
        <v>265.1</v>
      </c>
    </row>
    <row spans="1:3" r="11">
      <c t="s" r="A11" s="4">
        <v>32</v>
      </c>
      <c t="n" r="B11" s="8">
        <v>290.7</v>
      </c>
      <c t="n" r="C11" s="8">
        <v>199.9</v>
      </c>
    </row>
    <row spans="1:3" r="12">
      <c t="s" r="A12" s="4">
        <v>33</v>
      </c>
      <c t="n" r="B12" s="8">
        <v>33.6</v>
      </c>
      <c t="n" r="C12" s="8">
        <v>21.8</v>
      </c>
    </row>
    <row spans="1:3" r="13">
      <c t="s" r="A13" s="4">
        <v>34</v>
      </c>
      <c t="n" r="B13" s="8">
        <v>221.2</v>
      </c>
      <c t="n" r="C13" s="8">
        <v>155.1</v>
      </c>
    </row>
    <row spans="1:3" r="14">
      <c t="s" r="A14" s="4">
        <v>35</v>
      </c>
      <c t="n" r="B14" s="8">
        <v>7.1</v>
      </c>
      <c t="n" r="C14" s="8">
        <v>3.7</v>
      </c>
    </row>
    <row spans="1:3" r="15">
      <c t="s" r="A15" s="4">
        <v>36</v>
      </c>
      <c t="n" r="B15" s="8">
        <v>28.8</v>
      </c>
      <c t="n" r="C15" s="8">
        <v>19.3</v>
      </c>
    </row>
    <row spans="1:3" r="16">
      <c t="s" r="A16" s="4">
        <v>37</v>
      </c>
      <c t="n" r="B16" s="8">
        <v>-22.5</v>
      </c>
      <c t="n" r="C16" s="8">
        <v>-3.2</v>
      </c>
    </row>
    <row spans="1:3" r="17">
      <c t="s" r="A17" s="4">
        <v>38</v>
      </c>
      <c t="n" r="B17" s="8">
        <v>-0.5</v>
      </c>
      <c t="n" r="C17" s="8">
        <v>0.9</v>
      </c>
    </row>
    <row spans="1:3" r="18">
      <c t="s" r="A18" s="4">
        <v>39</v>
      </c>
      <c t="n" r="B18" s="8">
        <v>5.8</v>
      </c>
      <c t="n" r="C18" s="6">
        <v>17</v>
      </c>
    </row>
    <row spans="1:3" r="19">
      <c t="s" r="A19" s="4">
        <v>40</v>
      </c>
      <c t="n" r="B19" s="8">
        <v>1.5</v>
      </c>
      <c t="n" r="C19" s="8">
        <v>4.9</v>
      </c>
    </row>
    <row spans="1:3" r="20">
      <c t="s" r="A20" s="4">
        <v>41</v>
      </c>
      <c t="n" r="B20" s="8">
        <v>4.3</v>
      </c>
      <c t="n" r="C20" s="7">
        <v>12.1</v>
      </c>
    </row>
    <row spans="1:3" r="21">
      <c t="s" r="A21" s="4">
        <v>42</v>
      </c>
      <c t="n" r="B21" s="8">
        <v>-0.5</v>
      </c>
      <c t="s" r="C21" s="4">
        <v>43</v>
      </c>
    </row>
    <row spans="1:3" r="22">
      <c t="s" r="A22" s="4">
        <v>44</v>
      </c>
      <c t="n" r="B22" s="7">
        <v>4.8</v>
      </c>
      <c t="n" r="C22" s="7">
        <v>12.1</v>
      </c>
    </row>
    <row spans="1:3" r="23">
      <c t="s" r="A23" s="4">
        <v>45</v>
      </c>
      <c t="n" r="B23" s="9">
        <v>0.07000000000000001</v>
      </c>
      <c t="n" r="C23" s="9">
        <v>0.21</v>
      </c>
    </row>
    <row spans="1:3" r="24">
      <c t="s" r="A24" s="4">
        <v>46</v>
      </c>
      <c t="n" r="B24" s="10">
        <v>0.07000000000000001</v>
      </c>
      <c t="n" r="C24" s="10">
        <v>0.21</v>
      </c>
    </row>
    <row spans="1:3" r="25">
      <c t="s" r="A25" s="4">
        <v>47</v>
      </c>
      <c t="n" r="B25" s="11">
        <v>0.16</v>
      </c>
      <c t="n" r="C25" s="11">
        <v>0.1525</v>
      </c>
    </row>
    <row spans="1:3" r="26">
      <c t="s" r="A26" s="4">
        <v>48</v>
      </c>
      <c t="n" r="B26" s="6">
        <v>65217</v>
      </c>
      <c t="n" r="C26" s="6">
        <v>57137</v>
      </c>
    </row>
    <row spans="1:3" r="27">
      <c t="s" r="A27" s="4">
        <v>49</v>
      </c>
      <c t="n" r="B27" s="6">
        <v>66274</v>
      </c>
      <c t="n" r="C27" s="6">
        <v>581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r="A1" s="1">
        <v>175</v>
      </c>
      <c t="s" r="B1" s="2">
        <v>1</v>
      </c>
    </row>
    <row spans="1:2" r="2">
      <c t="s" r="B2" s="2">
        <v>2</v>
      </c>
    </row>
    <row spans="1:2" r="3">
      <c t="s" r="A3" s="3">
        <v>134</v>
      </c>
    </row>
    <row spans="1:2" r="4">
      <c t="s" r="A4" s="4">
        <v>176</v>
      </c>
      <c t="s" r="B4" s="4">
        <v>177</v>
      </c>
    </row>
    <row spans="1:2" r="5">
      <c t="s" r="A5" s="4">
        <v>178</v>
      </c>
      <c t="s" r="B5" s="4">
        <v>179</v>
      </c>
    </row>
    <row spans="1:2" r="6">
      <c t="s" r="A6" s="4">
        <v>180</v>
      </c>
      <c t="s" r="B6" s="4">
        <v>181</v>
      </c>
    </row>
    <row spans="1:2" r="7">
      <c t="s" r="A7" s="4">
        <v>182</v>
      </c>
      <c t="s" r="B7" s="4">
        <v>183</v>
      </c>
    </row>
    <row spans="1:2" r="8">
      <c t="s" r="A8" s="4">
        <v>157</v>
      </c>
      <c t="s" r="B8" s="4">
        <v>184</v>
      </c>
    </row>
    <row spans="1:2" r="9">
      <c t="s" r="A9" s="4">
        <v>185</v>
      </c>
      <c t="s" r="B9"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7</v>
      </c>
      <c t="s" r="B1" s="2">
        <v>1</v>
      </c>
    </row>
    <row spans="1:2" r="2">
      <c t="s" r="B2" s="2">
        <v>2</v>
      </c>
    </row>
    <row spans="1:2" r="3">
      <c t="s" r="A3" s="3">
        <v>137</v>
      </c>
    </row>
    <row spans="1:2" r="4">
      <c t="s" r="A4" s="4">
        <v>13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89</v>
      </c>
      <c t="s" r="B1" s="2">
        <v>1</v>
      </c>
    </row>
    <row spans="1:2" r="2">
      <c t="s" r="B2" s="2">
        <v>2</v>
      </c>
    </row>
    <row spans="1:2" r="3">
      <c t="s" r="A3" s="4">
        <v>190</v>
      </c>
    </row>
    <row spans="1:2" r="4">
      <c t="s" r="A4" s="3">
        <v>191</v>
      </c>
    </row>
    <row spans="1:2" r="5">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4</v>
      </c>
      <c t="s" r="B1" s="2">
        <v>1</v>
      </c>
    </row>
    <row spans="1:2" r="2">
      <c t="s" r="B2" s="2">
        <v>2</v>
      </c>
    </row>
    <row spans="1:2" r="3">
      <c t="s" r="A3" s="3">
        <v>143</v>
      </c>
    </row>
    <row spans="1:2" r="4">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46</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152</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3">
        <v>155</v>
      </c>
    </row>
    <row spans="1:2" r="4">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161</v>
      </c>
    </row>
    <row spans="1:2" r="4">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167</v>
      </c>
    </row>
    <row spans="1:2" r="4">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v>
      </c>
      <c t="s" r="B1" s="2">
        <v>1</v>
      </c>
    </row>
    <row spans="1:3" r="2">
      <c t="s" r="B2" s="2">
        <v>2</v>
      </c>
      <c t="s" r="C2" s="2">
        <v>23</v>
      </c>
    </row>
    <row spans="1:3" r="3">
      <c t="s" r="A3" s="3">
        <v>51</v>
      </c>
    </row>
    <row spans="1:3" r="4">
      <c t="s" r="A4" s="4">
        <v>41</v>
      </c>
      <c t="n" r="B4" s="7">
        <v>4.3</v>
      </c>
      <c t="n" r="C4" s="7">
        <v>12.1</v>
      </c>
    </row>
    <row spans="1:3" r="5">
      <c t="s" r="A5" s="3">
        <v>52</v>
      </c>
    </row>
    <row spans="1:3" r="6">
      <c t="s" r="A6" s="4">
        <v>53</v>
      </c>
      <c t="n" r="B6" s="8">
        <v>0.1</v>
      </c>
      <c t="n" r="C6" s="8">
        <v>-0.4</v>
      </c>
    </row>
    <row spans="1:3" r="7">
      <c t="s" r="A7" s="4">
        <v>54</v>
      </c>
      <c t="n" r="B7" s="8">
        <v>-10.2</v>
      </c>
      <c t="n" r="C7" s="8">
        <v>-22.6</v>
      </c>
    </row>
    <row spans="1:3" r="8">
      <c t="s" r="A8" s="4">
        <v>55</v>
      </c>
      <c t="n" r="B8" s="8">
        <v>0.7</v>
      </c>
      <c t="n" r="C8" s="8">
        <v>0.9</v>
      </c>
    </row>
    <row spans="1:3" r="9">
      <c t="s" r="A9" s="4">
        <v>56</v>
      </c>
      <c t="n" r="B9" s="8">
        <v>-9.4</v>
      </c>
      <c t="n" r="C9" s="8">
        <v>-22.1</v>
      </c>
    </row>
    <row spans="1:3" r="10">
      <c t="s" r="A10" s="4">
        <v>57</v>
      </c>
      <c t="n" r="B10" s="8">
        <v>-5.1</v>
      </c>
      <c t="n" r="C10" s="12">
        <v>-10</v>
      </c>
    </row>
    <row spans="1:3" r="11">
      <c t="s" r="A11" s="4">
        <v>58</v>
      </c>
      <c t="n" r="B11" s="8">
        <v>-0.5</v>
      </c>
      <c t="s" r="C11" s="4">
        <v>43</v>
      </c>
    </row>
    <row spans="1:3" r="12">
      <c t="s" r="A12" s="4">
        <v>59</v>
      </c>
      <c t="n" r="B12" s="7">
        <v>-4.6</v>
      </c>
      <c t="n" r="C12" s="12">
        <v>-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2</v>
      </c>
      <c t="s" r="B1" s="2">
        <v>1</v>
      </c>
    </row>
    <row spans="1:2" r="2">
      <c t="s" r="B2" s="2">
        <v>2</v>
      </c>
    </row>
    <row spans="1:2" r="3">
      <c t="s" r="A3" s="3">
        <v>170</v>
      </c>
    </row>
    <row spans="1:2" r="4">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225</v>
      </c>
      <c t="s" r="B1" s="2">
        <v>226</v>
      </c>
    </row>
    <row spans="1:2" r="2">
      <c t="s" r="A2" s="3">
        <v>134</v>
      </c>
    </row>
    <row spans="1:2" r="3">
      <c t="s" r="A3" s="4">
        <v>227</v>
      </c>
      <c t="n" r="B3" s="7">
        <v>4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28</v>
      </c>
      <c t="s" r="B1" s="2">
        <v>2</v>
      </c>
      <c t="s" r="C1" s="2">
        <v>61</v>
      </c>
    </row>
    <row spans="1:3" r="2">
      <c t="s" r="A2" s="3">
        <v>137</v>
      </c>
    </row>
    <row spans="1:3" r="3">
      <c t="s" r="A3" s="4">
        <v>229</v>
      </c>
      <c t="n" r="B3" s="7">
        <v>26.5</v>
      </c>
      <c t="n" r="C3" s="12">
        <v>26</v>
      </c>
    </row>
    <row spans="1:3" r="4">
      <c t="s" r="A4" s="3">
        <v>230</v>
      </c>
    </row>
    <row spans="1:3" r="5">
      <c t="s" r="A5" s="4">
        <v>231</v>
      </c>
      <c t="n" r="B5" s="8">
        <v>119.9</v>
      </c>
      <c t="n" r="C5" s="8">
        <v>133.2</v>
      </c>
    </row>
    <row spans="1:3" r="6">
      <c t="s" r="A6" s="4">
        <v>232</v>
      </c>
      <c t="n" r="B6" s="6">
        <v>129</v>
      </c>
      <c t="n" r="C6" s="8">
        <v>134.2</v>
      </c>
    </row>
    <row spans="1:3" r="7">
      <c t="s" r="A7" s="4">
        <v>233</v>
      </c>
      <c t="n" r="B7" s="8">
        <v>248.9</v>
      </c>
      <c t="n" r="C7" s="8">
        <v>267.4</v>
      </c>
    </row>
    <row spans="1:3" r="8">
      <c t="s" r="A8" s="4">
        <v>234</v>
      </c>
      <c t="n" r="B8" s="8">
        <v>610.9</v>
      </c>
      <c t="n" r="C8" s="6">
        <v>598</v>
      </c>
    </row>
    <row spans="1:3" r="9">
      <c t="s" r="A9" s="4">
        <v>235</v>
      </c>
      <c t="n" r="B9" s="7">
        <v>324.3</v>
      </c>
      <c t="n" r="C9" s="7">
        <v>304.4</v>
      </c>
    </row>
    <row spans="1:3" r="10">
      <c t="s" r="A10" s="3">
        <v>236</v>
      </c>
    </row>
    <row spans="1:3" r="11">
      <c t="s" r="A11" s="4">
        <v>237</v>
      </c>
      <c t="s" r="B11" s="4">
        <v>43</v>
      </c>
      <c t="s" r="C11" s="4">
        <v>43</v>
      </c>
    </row>
    <row spans="1:3" r="12">
      <c t="s" r="A12" s="4">
        <v>238</v>
      </c>
      <c t="n" r="B12" s="6">
        <v>1000000</v>
      </c>
      <c t="n" r="C12" s="6">
        <v>1000000</v>
      </c>
    </row>
    <row spans="1:3" r="13">
      <c t="s" r="A13" s="4">
        <v>239</v>
      </c>
      <c t="n" r="B13" s="6">
        <v>0</v>
      </c>
      <c t="n" r="C13" s="6">
        <v>0</v>
      </c>
    </row>
    <row spans="1:3" r="14">
      <c t="s" r="A14" s="3">
        <v>240</v>
      </c>
    </row>
    <row spans="1:3" r="15">
      <c t="s" r="A15" s="4">
        <v>237</v>
      </c>
      <c t="s" r="B15" s="4">
        <v>43</v>
      </c>
      <c t="s" r="C15" s="4">
        <v>43</v>
      </c>
    </row>
    <row spans="1:3" r="16">
      <c t="s" r="A16" s="4">
        <v>238</v>
      </c>
      <c t="n" r="B16" s="6">
        <v>199000000</v>
      </c>
      <c t="n" r="C16" s="6">
        <v>199000000</v>
      </c>
    </row>
    <row spans="1:3" r="17">
      <c t="s" r="A17" s="4">
        <v>239</v>
      </c>
      <c t="n" r="B17" s="6">
        <v>88457634</v>
      </c>
      <c t="n" r="C17" s="6">
        <v>88457634</v>
      </c>
    </row>
    <row spans="1:3" r="18">
      <c t="s" r="A18" s="4">
        <v>241</v>
      </c>
      <c t="n" r="B18" s="6">
        <v>65299252</v>
      </c>
      <c t="n" r="C18" s="6">
        <v>65165896</v>
      </c>
    </row>
    <row spans="1:3" r="19">
      <c t="s" r="A19" s="4">
        <v>242</v>
      </c>
      <c t="n" r="B19" s="6">
        <v>23158382</v>
      </c>
      <c t="n" r="C19" s="6">
        <v>23291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r="A1" s="1">
        <v>243</v>
      </c>
      <c t="s" r="B1" s="2">
        <v>244</v>
      </c>
      <c t="s" r="C1" s="2">
        <v>2</v>
      </c>
      <c t="s" r="D1" s="2">
        <v>23</v>
      </c>
      <c t="s" r="E1" s="2">
        <v>61</v>
      </c>
    </row>
    <row spans="1:5" r="2">
      <c t="s" r="A2" s="3">
        <v>245</v>
      </c>
    </row>
    <row spans="1:5" r="3">
      <c t="s" r="A3" s="4">
        <v>246</v>
      </c>
      <c t="n" r="C3" s="7">
        <v>1607.8</v>
      </c>
      <c t="n" r="E3" s="7">
        <v>1610.5</v>
      </c>
    </row>
    <row spans="1:5" r="4">
      <c t="s" r="A4" s="4">
        <v>247</v>
      </c>
    </row>
    <row spans="1:5" r="5">
      <c t="s" r="A5" s="3">
        <v>191</v>
      </c>
    </row>
    <row spans="1:5" r="6">
      <c t="s" r="A6" s="4">
        <v>248</v>
      </c>
      <c t="n" r="B6" s="12">
        <v>1800</v>
      </c>
    </row>
    <row spans="1:5" r="7">
      <c t="s" r="A7" s="4">
        <v>249</v>
      </c>
    </row>
    <row spans="1:5" r="8">
      <c t="s" r="A8" s="3">
        <v>191</v>
      </c>
    </row>
    <row spans="1:5" r="9">
      <c t="s" r="A9" s="4">
        <v>248</v>
      </c>
      <c t="n" r="B9" s="6">
        <v>425</v>
      </c>
    </row>
    <row spans="1:5" r="10">
      <c t="s" r="A10" s="4">
        <v>190</v>
      </c>
    </row>
    <row spans="1:5" r="11">
      <c t="s" r="A11" s="3">
        <v>191</v>
      </c>
    </row>
    <row spans="1:5" r="12">
      <c t="s" r="A12" s="4">
        <v>250</v>
      </c>
      <c t="n" r="B12" s="8">
        <v>1687.3</v>
      </c>
    </row>
    <row spans="1:5" r="13">
      <c t="s" r="A13" s="4">
        <v>251</v>
      </c>
      <c t="n" r="B13" s="7">
        <v>1633.6</v>
      </c>
    </row>
    <row spans="1:5" r="14">
      <c t="s" r="A14" s="4">
        <v>252</v>
      </c>
      <c t="n" r="B14" s="6">
        <v>8133722</v>
      </c>
    </row>
    <row spans="1:5" r="15">
      <c t="s" r="A15" s="4">
        <v>253</v>
      </c>
      <c t="n" r="B15" s="7">
        <v>2049.9</v>
      </c>
    </row>
    <row spans="1:5" r="16">
      <c t="s" r="A16" s="3">
        <v>245</v>
      </c>
    </row>
    <row spans="1:5" r="17">
      <c t="s" r="A17" s="4">
        <v>254</v>
      </c>
      <c t="n" r="B17" s="8">
        <v>63.2</v>
      </c>
    </row>
    <row spans="1:5" r="18">
      <c t="s" r="A18" s="4">
        <v>255</v>
      </c>
      <c t="n" r="B18" s="8">
        <v>110.5</v>
      </c>
    </row>
    <row spans="1:5" r="19">
      <c t="s" r="A19" s="4">
        <v>67</v>
      </c>
      <c t="n" r="B19" s="8">
        <v>52.7</v>
      </c>
    </row>
    <row spans="1:5" r="20">
      <c t="s" r="A20" s="4">
        <v>256</v>
      </c>
      <c t="n" r="B20" s="8">
        <v>27.3</v>
      </c>
    </row>
    <row spans="1:5" r="21">
      <c t="s" r="A21" s="4">
        <v>257</v>
      </c>
      <c t="n" r="B21" s="8">
        <v>93.2</v>
      </c>
    </row>
    <row spans="1:5" r="22">
      <c t="s" r="A22" s="4">
        <v>246</v>
      </c>
      <c t="n" r="B22" s="8">
        <v>1203.5</v>
      </c>
    </row>
    <row spans="1:5" r="23">
      <c t="s" r="A23" s="4">
        <v>258</v>
      </c>
      <c t="n" r="B23" s="8">
        <v>30.3</v>
      </c>
    </row>
    <row spans="1:5" r="24">
      <c t="s" r="A24" s="4">
        <v>259</v>
      </c>
      <c t="n" r="B24" s="8">
        <v>-161.5</v>
      </c>
    </row>
    <row spans="1:5" r="25">
      <c t="s" r="A25" s="4">
        <v>260</v>
      </c>
      <c t="n" r="B25" s="8">
        <v>-368.9</v>
      </c>
    </row>
    <row spans="1:5" r="26">
      <c t="s" r="A26" s="4">
        <v>261</v>
      </c>
      <c t="n" r="B26" s="8">
        <v>-25.1</v>
      </c>
    </row>
    <row spans="1:5" r="27">
      <c t="s" r="A27" s="4">
        <v>262</v>
      </c>
      <c t="n" r="B27" s="8">
        <v>2049.9</v>
      </c>
    </row>
    <row spans="1:5" r="28">
      <c t="s" r="A28" s="3">
        <v>263</v>
      </c>
    </row>
    <row spans="1:5" r="29">
      <c t="s" r="A29" s="4">
        <v>264</v>
      </c>
      <c t="n" r="B29" s="8">
        <v>416.3</v>
      </c>
    </row>
    <row spans="1:5" r="30">
      <c t="s" r="A30" s="4">
        <v>265</v>
      </c>
      <c t="n" r="B30" s="8">
        <v>1633.6</v>
      </c>
    </row>
    <row spans="1:5" r="31">
      <c t="s" r="A31" s="4">
        <v>266</v>
      </c>
      <c t="n" r="B31" s="8">
        <v>2049.9</v>
      </c>
    </row>
    <row spans="1:5" r="32">
      <c t="s" r="A32" s="3">
        <v>267</v>
      </c>
    </row>
    <row spans="1:5" r="33">
      <c t="s" r="A33" s="4">
        <v>268</v>
      </c>
      <c t="n" r="D33" s="12">
        <v>190</v>
      </c>
    </row>
    <row spans="1:5" r="34">
      <c t="s" r="A34" s="4">
        <v>269</v>
      </c>
      <c t="n" r="D34" s="12">
        <v>-8</v>
      </c>
    </row>
    <row spans="1:5" r="35">
      <c t="s" r="A35" s="4">
        <v>270</v>
      </c>
    </row>
    <row spans="1:5" r="36">
      <c t="s" r="A36" s="3">
        <v>245</v>
      </c>
    </row>
    <row spans="1:5" r="37">
      <c t="s" r="A37" s="4">
        <v>271</v>
      </c>
      <c t="n" r="B37" s="6">
        <v>434</v>
      </c>
    </row>
    <row spans="1:5" r="38">
      <c t="s" r="A38" s="4">
        <v>272</v>
      </c>
    </row>
    <row spans="1:5" r="39">
      <c t="s" r="A39" s="3">
        <v>245</v>
      </c>
    </row>
    <row spans="1:5" r="40">
      <c t="s" r="A40" s="4">
        <v>273</v>
      </c>
      <c t="n" r="B40" s="8">
        <v>516.8</v>
      </c>
    </row>
    <row spans="1:5" r="41">
      <c t="s" r="A41" s="3">
        <v>274</v>
      </c>
    </row>
    <row spans="1:5" r="42">
      <c t="s" r="A42" s="4">
        <v>275</v>
      </c>
      <c t="s" r="C42" s="4">
        <v>276</v>
      </c>
    </row>
    <row spans="1:5" r="43">
      <c t="s" r="A43" s="4">
        <v>277</v>
      </c>
    </row>
    <row spans="1:5" r="44">
      <c t="s" r="A44" s="3">
        <v>245</v>
      </c>
    </row>
    <row spans="1:5" r="45">
      <c t="s" r="A45" s="4">
        <v>273</v>
      </c>
      <c t="n" r="B45" s="6">
        <v>54</v>
      </c>
    </row>
    <row spans="1:5" r="46">
      <c t="s" r="A46" s="3">
        <v>274</v>
      </c>
    </row>
    <row spans="1:5" r="47">
      <c t="s" r="A47" s="4">
        <v>275</v>
      </c>
      <c t="s" r="C47" s="4">
        <v>278</v>
      </c>
    </row>
    <row spans="1:5" r="48">
      <c t="s" r="A48" s="4">
        <v>279</v>
      </c>
    </row>
    <row spans="1:5" r="49">
      <c t="s" r="A49" s="3">
        <v>245</v>
      </c>
    </row>
    <row spans="1:5" r="50">
      <c t="s" r="A50" s="4">
        <v>273</v>
      </c>
      <c t="n" r="B50" s="7">
        <v>1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v>
      </c>
      <c t="s" r="C2" s="2">
        <v>61</v>
      </c>
    </row>
    <row spans="1:3" r="3">
      <c t="s" r="A3" s="3">
        <v>281</v>
      </c>
    </row>
    <row spans="1:3" r="4">
      <c t="s" r="A4" s="4">
        <v>246</v>
      </c>
      <c t="n" r="B4" s="7">
        <v>2080.6</v>
      </c>
      <c t="n" r="C4" s="7">
        <v>2083.3</v>
      </c>
    </row>
    <row spans="1:3" r="5">
      <c t="s" r="A5" s="4">
        <v>282</v>
      </c>
      <c t="n" r="B5" s="8">
        <v>-472.8</v>
      </c>
      <c t="n" r="C5" s="8">
        <v>-472.8</v>
      </c>
    </row>
    <row spans="1:3" r="6">
      <c t="s" r="A6" s="4">
        <v>283</v>
      </c>
      <c t="n" r="B6" s="7">
        <v>1607.8</v>
      </c>
      <c t="n" r="C6" s="8">
        <v>1610.5</v>
      </c>
    </row>
    <row spans="1:3" r="7">
      <c t="s" r="A7" s="4">
        <v>284</v>
      </c>
      <c t="s" r="B7" s="4">
        <v>43</v>
      </c>
    </row>
    <row spans="1:3" r="8">
      <c t="s" r="A8" s="4">
        <v>285</v>
      </c>
      <c t="n" r="B8" s="7">
        <v>-2.7</v>
      </c>
    </row>
    <row spans="1:3" r="9">
      <c t="s" r="A9" s="4">
        <v>286</v>
      </c>
    </row>
    <row spans="1:3" r="10">
      <c t="s" r="A10" s="3">
        <v>281</v>
      </c>
    </row>
    <row spans="1:3" r="11">
      <c t="s" r="A11" s="4">
        <v>246</v>
      </c>
      <c t="n" r="B11" s="8">
        <v>390.6</v>
      </c>
      <c t="n" r="C11" s="8">
        <v>390.6</v>
      </c>
    </row>
    <row spans="1:3" r="12">
      <c t="s" r="A12" s="4">
        <v>282</v>
      </c>
      <c t="n" r="B12" s="8">
        <v>-358.1</v>
      </c>
      <c t="n" r="C12" s="8">
        <v>-358.1</v>
      </c>
    </row>
    <row spans="1:3" r="13">
      <c t="s" r="A13" s="4">
        <v>283</v>
      </c>
      <c t="n" r="B13" s="7">
        <v>32.5</v>
      </c>
      <c t="n" r="C13" s="8">
        <v>32.5</v>
      </c>
    </row>
    <row spans="1:3" r="14">
      <c t="s" r="A14" s="4">
        <v>284</v>
      </c>
      <c t="s" r="B14" s="4">
        <v>43</v>
      </c>
    </row>
    <row spans="1:3" r="15">
      <c t="s" r="A15" s="4">
        <v>285</v>
      </c>
      <c t="s" r="B15" s="4">
        <v>43</v>
      </c>
    </row>
    <row spans="1:3" r="16">
      <c t="s" r="A16" s="4">
        <v>287</v>
      </c>
    </row>
    <row spans="1:3" r="17">
      <c t="s" r="A17" s="3">
        <v>281</v>
      </c>
    </row>
    <row spans="1:3" r="18">
      <c t="s" r="A18" s="4">
        <v>246</v>
      </c>
      <c t="n" r="B18" s="7">
        <v>341.7</v>
      </c>
      <c t="n" r="C18" s="7">
        <v>343.8</v>
      </c>
    </row>
    <row spans="1:3" r="19">
      <c t="s" r="A19" s="4">
        <v>282</v>
      </c>
      <c t="s" r="B19" s="4">
        <v>43</v>
      </c>
      <c t="s" r="C19" s="4">
        <v>43</v>
      </c>
    </row>
    <row spans="1:3" r="20">
      <c t="s" r="A20" s="4">
        <v>283</v>
      </c>
      <c t="n" r="B20" s="7">
        <v>341.7</v>
      </c>
      <c t="n" r="C20" s="7">
        <v>343.8</v>
      </c>
    </row>
    <row spans="1:3" r="21">
      <c t="s" r="A21" s="4">
        <v>284</v>
      </c>
      <c t="s" r="B21" s="4">
        <v>43</v>
      </c>
    </row>
    <row spans="1:3" r="22">
      <c t="s" r="A22" s="4">
        <v>285</v>
      </c>
      <c t="n" r="B22" s="7">
        <v>-2.1</v>
      </c>
    </row>
    <row spans="1:3" r="23">
      <c t="s" r="A23" s="4">
        <v>288</v>
      </c>
    </row>
    <row spans="1:3" r="24">
      <c t="s" r="A24" s="3">
        <v>281</v>
      </c>
    </row>
    <row spans="1:3" r="25">
      <c t="s" r="A25" s="4">
        <v>246</v>
      </c>
      <c t="n" r="B25" s="8">
        <v>144.8</v>
      </c>
      <c t="n" r="C25" s="8">
        <v>145.4</v>
      </c>
    </row>
    <row spans="1:3" r="26">
      <c t="s" r="A26" s="4">
        <v>282</v>
      </c>
      <c t="n" r="B26" s="8">
        <v>-114.7</v>
      </c>
      <c t="n" r="C26" s="8">
        <v>-114.7</v>
      </c>
    </row>
    <row spans="1:3" r="27">
      <c t="s" r="A27" s="4">
        <v>283</v>
      </c>
      <c t="n" r="B27" s="7">
        <v>30.1</v>
      </c>
      <c t="n" r="C27" s="8">
        <v>30.7</v>
      </c>
    </row>
    <row spans="1:3" r="28">
      <c t="s" r="A28" s="4">
        <v>284</v>
      </c>
      <c t="s" r="B28" s="4">
        <v>43</v>
      </c>
    </row>
    <row spans="1:3" r="29">
      <c t="s" r="A29" s="4">
        <v>285</v>
      </c>
      <c t="n" r="B29" s="7">
        <v>-0.6</v>
      </c>
    </row>
    <row spans="1:3" r="30">
      <c t="s" r="A30" s="4">
        <v>289</v>
      </c>
    </row>
    <row spans="1:3" r="31">
      <c t="s" r="A31" s="3">
        <v>281</v>
      </c>
    </row>
    <row spans="1:3" r="32">
      <c t="s" r="A32" s="4">
        <v>246</v>
      </c>
      <c t="n" r="B32" s="7">
        <v>1203.5</v>
      </c>
      <c t="n" r="C32" s="7">
        <v>1203.5</v>
      </c>
    </row>
    <row spans="1:3" r="33">
      <c t="s" r="A33" s="4">
        <v>282</v>
      </c>
      <c t="s" r="B33" s="4">
        <v>43</v>
      </c>
      <c t="s" r="C33" s="4">
        <v>43</v>
      </c>
    </row>
    <row spans="1:3" r="34">
      <c t="s" r="A34" s="4">
        <v>283</v>
      </c>
      <c t="n" r="B34" s="7">
        <v>1203.5</v>
      </c>
      <c t="n" r="C34" s="7">
        <v>1203.5</v>
      </c>
    </row>
    <row spans="1:3" r="35">
      <c t="s" r="A35" s="4">
        <v>284</v>
      </c>
      <c t="s" r="B35" s="4">
        <v>43</v>
      </c>
    </row>
    <row spans="1:3" r="36">
      <c t="s" r="A36" s="4">
        <v>285</v>
      </c>
      <c t="s" r="B36" s="4">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0</v>
      </c>
      <c t="s" r="B1" s="2">
        <v>1</v>
      </c>
    </row>
    <row spans="1:3" r="2">
      <c t="s" r="B2" s="2">
        <v>2</v>
      </c>
      <c t="s" r="C2" s="2">
        <v>61</v>
      </c>
    </row>
    <row spans="1:3" r="3">
      <c t="s" r="A3" s="3">
        <v>291</v>
      </c>
    </row>
    <row spans="1:3" r="4">
      <c t="s" r="A4" s="4">
        <v>292</v>
      </c>
      <c t="n" r="B4" s="7">
        <v>2200.6</v>
      </c>
      <c t="n" r="C4" s="7">
        <v>2233.2</v>
      </c>
    </row>
    <row spans="1:3" r="5">
      <c t="s" r="A5" s="4">
        <v>293</v>
      </c>
      <c t="n" r="B5" s="8">
        <v>64.40000000000001</v>
      </c>
      <c t="n" r="C5" s="6">
        <v>58</v>
      </c>
    </row>
    <row spans="1:3" r="6">
      <c t="s" r="A6" s="4">
        <v>294</v>
      </c>
      <c t="n" r="B6" s="8">
        <v>64.40000000000001</v>
      </c>
      <c t="n" r="C6" s="6">
        <v>58</v>
      </c>
    </row>
    <row spans="1:3" r="7">
      <c t="s" r="A7" s="4">
        <v>295</v>
      </c>
      <c t="n" r="B7" s="8">
        <v>2136.2</v>
      </c>
      <c t="n" r="C7" s="8">
        <v>2175.2</v>
      </c>
    </row>
    <row spans="1:3" r="8">
      <c t="s" r="A8" s="4">
        <v>296</v>
      </c>
    </row>
    <row spans="1:3" r="9">
      <c t="s" r="A9" s="3">
        <v>291</v>
      </c>
    </row>
    <row spans="1:3" r="10">
      <c t="s" r="A10" s="4">
        <v>295</v>
      </c>
      <c t="n" r="B10" s="7">
        <v>914.1</v>
      </c>
      <c t="n" r="C10" s="8">
        <v>931.7</v>
      </c>
    </row>
    <row spans="1:3" r="11">
      <c t="s" r="A11" s="4">
        <v>297</v>
      </c>
      <c t="s" r="B11" s="4">
        <v>298</v>
      </c>
    </row>
    <row spans="1:3" r="12">
      <c t="s" r="A12" s="4">
        <v>299</v>
      </c>
    </row>
    <row spans="1:3" r="13">
      <c t="s" r="A13" s="3">
        <v>291</v>
      </c>
    </row>
    <row spans="1:3" r="14">
      <c t="s" r="A14" s="4">
        <v>295</v>
      </c>
      <c t="n" r="B14" s="7">
        <v>756.8</v>
      </c>
      <c t="n" r="C14" s="8">
        <v>778.3</v>
      </c>
    </row>
    <row spans="1:3" r="15">
      <c t="s" r="A15" s="4">
        <v>297</v>
      </c>
      <c t="s" r="B15" s="4">
        <v>300</v>
      </c>
    </row>
    <row spans="1:3" r="16">
      <c t="s" r="A16" s="4">
        <v>301</v>
      </c>
    </row>
    <row spans="1:3" r="17">
      <c t="s" r="A17" s="3">
        <v>291</v>
      </c>
    </row>
    <row spans="1:3" r="18">
      <c t="s" r="A18" s="4">
        <v>295</v>
      </c>
      <c t="n" r="B18" s="7">
        <v>418.4</v>
      </c>
      <c t="n" r="C18" s="8">
        <v>418.2</v>
      </c>
    </row>
    <row spans="1:3" r="19">
      <c t="s" r="A19" s="4">
        <v>302</v>
      </c>
      <c t="s" r="B19" s="4">
        <v>303</v>
      </c>
    </row>
    <row spans="1:3" r="20">
      <c t="s" r="A20" s="4">
        <v>297</v>
      </c>
      <c t="s" r="B20" s="4">
        <v>304</v>
      </c>
    </row>
    <row spans="1:3" r="21">
      <c t="s" r="A21" s="4">
        <v>305</v>
      </c>
    </row>
    <row spans="1:3" r="22">
      <c t="s" r="A22" s="3">
        <v>291</v>
      </c>
    </row>
    <row spans="1:3" r="23">
      <c t="s" r="A23" s="4">
        <v>292</v>
      </c>
      <c t="n" r="B23" s="7">
        <v>13.7</v>
      </c>
      <c t="n" r="C23" s="8">
        <v>13.8</v>
      </c>
    </row>
    <row spans="1:3" r="24">
      <c t="s" r="A24" s="4">
        <v>302</v>
      </c>
      <c t="s" r="B24" s="4">
        <v>306</v>
      </c>
    </row>
    <row spans="1:3" r="25">
      <c t="s" r="A25" s="4">
        <v>297</v>
      </c>
      <c t="s" r="B25" s="4">
        <v>307</v>
      </c>
    </row>
    <row spans="1:3" r="26">
      <c t="s" r="A26" s="4">
        <v>308</v>
      </c>
    </row>
    <row spans="1:3" r="27">
      <c t="s" r="A27" s="3">
        <v>291</v>
      </c>
    </row>
    <row spans="1:3" r="28">
      <c t="s" r="A28" s="4">
        <v>292</v>
      </c>
      <c t="n" r="B28" s="7">
        <v>29.6</v>
      </c>
      <c t="n" r="C28" s="8">
        <v>29.6</v>
      </c>
    </row>
    <row spans="1:3" r="29">
      <c t="s" r="A29" s="4">
        <v>302</v>
      </c>
      <c t="s" r="B29" s="4">
        <v>309</v>
      </c>
    </row>
    <row spans="1:3" r="30">
      <c t="s" r="A30" s="4">
        <v>297</v>
      </c>
      <c t="s" r="B30" s="4">
        <v>310</v>
      </c>
    </row>
    <row spans="1:3" r="31">
      <c t="s" r="A31" s="4">
        <v>311</v>
      </c>
    </row>
    <row spans="1:3" r="32">
      <c t="s" r="A32" s="3">
        <v>291</v>
      </c>
    </row>
    <row spans="1:3" r="33">
      <c t="s" r="A33" s="4">
        <v>292</v>
      </c>
      <c t="n" r="B33" s="7">
        <v>3.6</v>
      </c>
      <c t="n" r="C33" s="7">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12</v>
      </c>
      <c t="s" r="B1" s="2">
        <v>226</v>
      </c>
    </row>
    <row spans="1:2" r="2">
      <c t="s" r="A2" s="3">
        <v>313</v>
      </c>
    </row>
    <row spans="1:2" r="3">
      <c t="n" r="A3" s="6">
        <v>2016</v>
      </c>
      <c t="n" r="B3" s="12">
        <v>50</v>
      </c>
    </row>
    <row spans="1:2" r="4">
      <c t="n" r="A4" s="6">
        <v>2017</v>
      </c>
      <c t="n" r="B4" s="6">
        <v>75</v>
      </c>
    </row>
    <row spans="1:2" r="5">
      <c t="n" r="A5" s="6">
        <v>2018</v>
      </c>
      <c t="n" r="B5" s="6">
        <v>100</v>
      </c>
    </row>
    <row spans="1:2" r="6">
      <c t="n" r="A6" s="6">
        <v>2019</v>
      </c>
      <c t="n" r="B6" s="12">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14</v>
      </c>
      <c t="s" r="B1" s="2">
        <v>1</v>
      </c>
    </row>
    <row spans="1:5" r="2">
      <c t="s" r="B2" s="2">
        <v>2</v>
      </c>
      <c t="s" r="C2" s="2">
        <v>23</v>
      </c>
      <c t="s" r="D2" s="2">
        <v>61</v>
      </c>
      <c t="s" r="E2" s="2">
        <v>315</v>
      </c>
    </row>
    <row spans="1:5" r="3">
      <c t="s" r="A3" s="3">
        <v>313</v>
      </c>
    </row>
    <row spans="1:5" r="4">
      <c t="s" r="A4" s="4">
        <v>316</v>
      </c>
      <c t="n" r="B4" s="7">
        <v>7.9</v>
      </c>
    </row>
    <row spans="1:5" r="5">
      <c t="s" r="A5" s="4">
        <v>317</v>
      </c>
      <c t="n" r="B5" s="6">
        <v>1</v>
      </c>
      <c t="n" r="D5" s="12">
        <v>1</v>
      </c>
    </row>
    <row spans="1:5" r="6">
      <c t="s" r="A6" s="4">
        <v>121</v>
      </c>
      <c t="n" r="B6" s="8">
        <v>34.5</v>
      </c>
      <c t="n" r="C6" s="7">
        <v>3.8</v>
      </c>
    </row>
    <row spans="1:5" r="7">
      <c t="s" r="A7" s="4">
        <v>318</v>
      </c>
      <c t="n" r="B7" s="8">
        <v>37.2</v>
      </c>
      <c t="n" r="D7" s="8">
        <v>39.1</v>
      </c>
    </row>
    <row spans="1:5" r="8">
      <c t="s" r="A8" s="4">
        <v>296</v>
      </c>
    </row>
    <row spans="1:5" r="9">
      <c t="s" r="A9" s="3">
        <v>313</v>
      </c>
    </row>
    <row spans="1:5" r="10">
      <c t="s" r="A10" s="4">
        <v>319</v>
      </c>
      <c t="n" r="B10" s="12">
        <v>1000</v>
      </c>
    </row>
    <row spans="1:5" r="11">
      <c t="s" r="A11" s="4">
        <v>297</v>
      </c>
      <c t="s" r="B11" s="4">
        <v>298</v>
      </c>
    </row>
    <row spans="1:5" r="12">
      <c t="s" r="A12" s="4">
        <v>320</v>
      </c>
      <c t="s" r="B12" s="4">
        <v>321</v>
      </c>
    </row>
    <row spans="1:5" r="13">
      <c t="s" r="A13" s="4">
        <v>299</v>
      </c>
    </row>
    <row spans="1:5" r="14">
      <c t="s" r="A14" s="3">
        <v>313</v>
      </c>
    </row>
    <row spans="1:5" r="15">
      <c t="s" r="A15" s="4">
        <v>319</v>
      </c>
      <c t="n" r="B15" s="12">
        <v>800</v>
      </c>
    </row>
    <row spans="1:5" r="16">
      <c t="s" r="A16" s="4">
        <v>297</v>
      </c>
      <c t="s" r="B16" s="4">
        <v>300</v>
      </c>
    </row>
    <row spans="1:5" r="17">
      <c t="s" r="A17" s="4">
        <v>322</v>
      </c>
      <c t="n" r="B17" s="12">
        <v>8</v>
      </c>
    </row>
    <row spans="1:5" r="18">
      <c t="s" r="A18" s="4">
        <v>121</v>
      </c>
      <c t="n" r="B18" s="12">
        <v>20</v>
      </c>
    </row>
    <row spans="1:5" r="19">
      <c t="s" r="A19" s="4">
        <v>320</v>
      </c>
      <c t="s" r="B19" s="4">
        <v>321</v>
      </c>
    </row>
    <row spans="1:5" r="20">
      <c t="s" r="A20" s="4">
        <v>323</v>
      </c>
    </row>
    <row spans="1:5" r="21">
      <c t="s" r="A21" s="3">
        <v>313</v>
      </c>
    </row>
    <row spans="1:5" r="22">
      <c t="s" r="A22" s="4">
        <v>319</v>
      </c>
      <c t="n" r="B22" s="12">
        <v>500</v>
      </c>
    </row>
    <row spans="1:5" r="23">
      <c t="s" r="A23" s="4">
        <v>297</v>
      </c>
      <c t="s" r="B23" s="4">
        <v>298</v>
      </c>
    </row>
    <row spans="1:5" r="24">
      <c t="s" r="A24" s="4">
        <v>320</v>
      </c>
      <c t="s" r="B24" s="4">
        <v>321</v>
      </c>
    </row>
    <row spans="1:5" r="25">
      <c t="s" r="A25" s="4">
        <v>324</v>
      </c>
      <c t="n" r="B25" s="7">
        <v>492.1</v>
      </c>
    </row>
    <row spans="1:5" r="26">
      <c t="s" r="A26" s="4">
        <v>318</v>
      </c>
      <c t="n" r="B26" s="8">
        <v>8.9</v>
      </c>
      <c t="n" r="D26" s="7">
        <v>9.4</v>
      </c>
    </row>
    <row spans="1:5" r="27">
      <c t="s" r="A27" s="4">
        <v>301</v>
      </c>
    </row>
    <row spans="1:5" r="28">
      <c t="s" r="A28" s="3">
        <v>313</v>
      </c>
    </row>
    <row spans="1:5" r="29">
      <c t="s" r="A29" s="4">
        <v>325</v>
      </c>
      <c t="n" r="B29" s="12">
        <v>425</v>
      </c>
    </row>
    <row spans="1:5" r="30">
      <c t="s" r="A30" s="4">
        <v>297</v>
      </c>
      <c t="s" r="B30" s="4">
        <v>304</v>
      </c>
    </row>
    <row spans="1:5" r="31">
      <c t="s" r="A31" s="4">
        <v>326</v>
      </c>
    </row>
    <row spans="1:5" r="32">
      <c t="s" r="A32" s="3">
        <v>313</v>
      </c>
    </row>
    <row spans="1:5" r="33">
      <c t="s" r="A33" s="4">
        <v>319</v>
      </c>
      <c t="n" r="E33" s="12">
        <v>500</v>
      </c>
    </row>
    <row spans="1:5" r="34">
      <c t="s" r="A34" s="4">
        <v>327</v>
      </c>
    </row>
    <row spans="1:5" r="35">
      <c t="s" r="A35" s="3">
        <v>313</v>
      </c>
    </row>
    <row spans="1:5" r="36">
      <c t="s" r="A36" s="4">
        <v>325</v>
      </c>
      <c t="n" r="E36" s="12">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r="A1" s="1">
        <v>328</v>
      </c>
      <c t="s" r="B1" s="2">
        <v>329</v>
      </c>
      <c t="s" r="C1" s="2">
        <v>330</v>
      </c>
      <c t="s" r="D1" s="2">
        <v>331</v>
      </c>
      <c t="s" r="E1" s="2">
        <v>332</v>
      </c>
      <c t="s" r="F1" s="2">
        <v>2</v>
      </c>
    </row>
    <row spans="1:6" r="2">
      <c t="s" r="A2" s="4">
        <v>333</v>
      </c>
    </row>
    <row spans="1:6" r="3">
      <c t="s" r="A3" s="3">
        <v>313</v>
      </c>
    </row>
    <row spans="1:6" r="4">
      <c t="s" r="A4" s="4">
        <v>334</v>
      </c>
      <c t="n" r="F4" s="10">
        <v>4.75</v>
      </c>
    </row>
    <row spans="1:6" r="5">
      <c t="s" r="A5" s="4">
        <v>335</v>
      </c>
    </row>
    <row spans="1:6" r="6">
      <c t="s" r="A6" s="3">
        <v>313</v>
      </c>
    </row>
    <row spans="1:6" r="7">
      <c t="s" r="A7" s="4">
        <v>334</v>
      </c>
      <c t="n" r="B7" s="6">
        <v>3</v>
      </c>
      <c t="n" r="C7" s="10">
        <v>3.5</v>
      </c>
      <c t="n" r="D7" s="6">
        <v>4</v>
      </c>
      <c t="n" r="E7" s="10">
        <v>4.5</v>
      </c>
    </row>
    <row spans="1:6" r="8">
      <c t="s" r="A8" s="4">
        <v>336</v>
      </c>
    </row>
    <row spans="1:6" r="9">
      <c t="s" r="A9" s="3">
        <v>313</v>
      </c>
    </row>
    <row spans="1:6" r="10">
      <c t="s" r="A10" s="4">
        <v>337</v>
      </c>
      <c t="n" r="F10" s="10">
        <v>3.25</v>
      </c>
    </row>
    <row spans="1:6" r="11">
      <c t="s" r="A11" s="4">
        <v>338</v>
      </c>
    </row>
    <row spans="1:6" r="12">
      <c t="s" r="A12" s="3">
        <v>313</v>
      </c>
    </row>
    <row spans="1:6" r="13">
      <c t="s" r="A13" s="4">
        <v>337</v>
      </c>
      <c t="n" r="B13" s="6">
        <v>4</v>
      </c>
      <c t="n" r="C13" s="10">
        <v>3.75</v>
      </c>
      <c t="n" r="D13" s="10">
        <v>3.5</v>
      </c>
      <c t="n" r="E13" s="10">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61</v>
      </c>
    </row>
    <row spans="1:3" r="2">
      <c t="s" r="A2" s="3">
        <v>313</v>
      </c>
    </row>
    <row spans="1:3" r="3">
      <c t="s" r="A3" s="4">
        <v>292</v>
      </c>
      <c t="n" r="B3" s="7">
        <v>2158.2</v>
      </c>
      <c t="n" r="C3" s="7">
        <v>2243.2</v>
      </c>
    </row>
    <row spans="1:3" r="4">
      <c t="s" r="A4" s="4">
        <v>296</v>
      </c>
    </row>
    <row spans="1:3" r="5">
      <c t="s" r="A5" s="3">
        <v>313</v>
      </c>
    </row>
    <row spans="1:3" r="6">
      <c t="s" r="A6" s="4">
        <v>340</v>
      </c>
      <c t="n" r="B6" s="8">
        <v>955.1</v>
      </c>
      <c t="n" r="C6" s="8">
        <v>990.7</v>
      </c>
    </row>
    <row spans="1:3" r="7">
      <c t="s" r="A7" s="4">
        <v>299</v>
      </c>
    </row>
    <row spans="1:3" r="8">
      <c t="s" r="A8" s="3">
        <v>313</v>
      </c>
    </row>
    <row spans="1:3" r="9">
      <c t="s" r="A9" s="4">
        <v>340</v>
      </c>
      <c t="n" r="B9" s="8">
        <v>725.5</v>
      </c>
      <c t="n" r="C9" s="8">
        <v>780.7</v>
      </c>
    </row>
    <row spans="1:3" r="10">
      <c t="s" r="A10" s="4">
        <v>301</v>
      </c>
    </row>
    <row spans="1:3" r="11">
      <c t="s" r="A11" s="3">
        <v>313</v>
      </c>
    </row>
    <row spans="1:3" r="12">
      <c t="s" r="A12" s="4">
        <v>341</v>
      </c>
      <c t="n" r="B12" s="8">
        <v>433.5</v>
      </c>
      <c t="n" r="C12" s="8">
        <v>428.4</v>
      </c>
    </row>
    <row spans="1:3" r="13">
      <c t="s" r="A13" s="4">
        <v>342</v>
      </c>
    </row>
    <row spans="1:3" r="14">
      <c t="s" r="A14" s="3">
        <v>313</v>
      </c>
    </row>
    <row spans="1:3" r="15">
      <c t="s" r="A15" s="4">
        <v>341</v>
      </c>
      <c t="n" r="B15" s="7">
        <v>44.1</v>
      </c>
      <c t="n" r="C15" s="7">
        <v>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0</v>
      </c>
      <c t="s" r="B1" s="2">
        <v>2</v>
      </c>
      <c t="s" r="C1" s="2">
        <v>61</v>
      </c>
    </row>
    <row spans="1:3" r="2">
      <c t="s" r="A2" s="3">
        <v>62</v>
      </c>
    </row>
    <row spans="1:3" r="3">
      <c t="s" r="A3" s="4">
        <v>63</v>
      </c>
      <c t="n" r="B3" s="7">
        <v>174.4</v>
      </c>
      <c t="n" r="C3" s="7">
        <v>192.8</v>
      </c>
    </row>
    <row spans="1:3" r="4">
      <c t="s" r="A4" s="4">
        <v>64</v>
      </c>
      <c t="n" r="B4" s="8">
        <v>460.6</v>
      </c>
      <c t="n" r="C4" s="8">
        <v>494.7</v>
      </c>
    </row>
    <row spans="1:3" r="5">
      <c t="s" r="A5" s="4">
        <v>65</v>
      </c>
      <c t="n" r="B5" s="7">
        <v>248.9</v>
      </c>
      <c t="n" r="C5" s="8">
        <v>267.4</v>
      </c>
    </row>
    <row spans="1:3" r="6">
      <c t="s" r="A6" s="4">
        <v>66</v>
      </c>
      <c t="s" r="B6" s="4">
        <v>43</v>
      </c>
      <c t="n" r="C6" s="6">
        <v>77</v>
      </c>
    </row>
    <row spans="1:3" r="7">
      <c t="s" r="A7" s="4">
        <v>67</v>
      </c>
      <c t="n" r="B7" s="7">
        <v>105.4</v>
      </c>
      <c t="n" r="C7" s="8">
        <v>109.1</v>
      </c>
    </row>
    <row spans="1:3" r="8">
      <c t="s" r="A8" s="4">
        <v>68</v>
      </c>
      <c t="n" r="B8" s="8">
        <v>989.3</v>
      </c>
      <c t="n" r="C8" s="6">
        <v>1141</v>
      </c>
    </row>
    <row spans="1:3" r="9">
      <c t="s" r="A9" s="4">
        <v>69</v>
      </c>
      <c t="n" r="B9" s="8">
        <v>375.3</v>
      </c>
      <c t="n" r="C9" s="8">
        <v>378.4</v>
      </c>
    </row>
    <row spans="1:3" r="10">
      <c t="s" r="A10" s="4">
        <v>70</v>
      </c>
      <c t="n" r="B10" s="8">
        <v>1607.8</v>
      </c>
      <c t="n" r="C10" s="8">
        <v>1610.5</v>
      </c>
    </row>
    <row spans="1:3" r="11">
      <c t="s" r="A11" s="4">
        <v>71</v>
      </c>
      <c t="n" r="B11" s="8">
        <v>1221.6</v>
      </c>
      <c t="n" r="C11" s="8">
        <v>1247.7</v>
      </c>
    </row>
    <row spans="1:3" r="12">
      <c t="s" r="A12" s="4">
        <v>66</v>
      </c>
      <c t="n" r="B12" s="8">
        <v>26.1</v>
      </c>
      <c t="n" r="C12" s="8">
        <v>21.6</v>
      </c>
    </row>
    <row spans="1:3" r="13">
      <c t="s" r="A13" s="4">
        <v>72</v>
      </c>
      <c t="n" r="B13" s="8">
        <v>51.5</v>
      </c>
      <c t="n" r="C13" s="8">
        <v>58.4</v>
      </c>
    </row>
    <row spans="1:3" r="14">
      <c t="s" r="A14" s="4">
        <v>73</v>
      </c>
      <c t="n" r="B14" s="8">
        <v>4271.6</v>
      </c>
      <c t="n" r="C14" s="8">
        <v>4457.6</v>
      </c>
    </row>
    <row spans="1:3" r="15">
      <c t="s" r="A15" s="3">
        <v>74</v>
      </c>
    </row>
    <row spans="1:3" r="16">
      <c t="s" r="A16" s="4">
        <v>75</v>
      </c>
      <c t="n" r="B16" s="8">
        <v>114.7</v>
      </c>
      <c t="n" r="C16" s="8">
        <v>136.3</v>
      </c>
    </row>
    <row spans="1:3" r="17">
      <c t="s" r="A17" s="4">
        <v>76</v>
      </c>
      <c t="n" r="B17" s="8">
        <v>64.40000000000001</v>
      </c>
      <c t="n" r="C17" s="6">
        <v>58</v>
      </c>
    </row>
    <row spans="1:3" r="18">
      <c t="s" r="A18" s="4">
        <v>77</v>
      </c>
      <c t="n" r="B18" s="8">
        <v>99.5</v>
      </c>
      <c t="n" r="C18" s="8">
        <v>171.8</v>
      </c>
    </row>
    <row spans="1:3" r="19">
      <c t="s" r="A19" s="4">
        <v>78</v>
      </c>
      <c t="n" r="B19" s="8">
        <v>32.7</v>
      </c>
      <c t="n" r="C19" s="8">
        <v>32.1</v>
      </c>
    </row>
    <row spans="1:3" r="20">
      <c t="s" r="A20" s="4">
        <v>79</v>
      </c>
      <c t="n" r="B20" s="8">
        <v>39.6</v>
      </c>
      <c t="n" r="C20" s="8">
        <v>33.7</v>
      </c>
    </row>
    <row spans="1:3" r="21">
      <c t="s" r="A21" s="4">
        <v>80</v>
      </c>
      <c t="n" r="B21" s="8">
        <v>142.5</v>
      </c>
      <c t="n" r="C21" s="8">
        <v>146.9</v>
      </c>
    </row>
    <row spans="1:3" r="22">
      <c t="s" r="A22" s="4">
        <v>81</v>
      </c>
      <c t="n" r="B22" s="8">
        <v>493.4</v>
      </c>
      <c t="n" r="C22" s="8">
        <v>578.8</v>
      </c>
    </row>
    <row spans="1:3" r="23">
      <c t="s" r="A23" s="4">
        <v>82</v>
      </c>
      <c t="n" r="B23" s="8">
        <v>2136.2</v>
      </c>
      <c t="n" r="C23" s="8">
        <v>2175.2</v>
      </c>
    </row>
    <row spans="1:3" r="24">
      <c t="s" r="A24" s="4">
        <v>83</v>
      </c>
      <c t="n" r="B24" s="8">
        <v>118.6</v>
      </c>
      <c t="n" r="C24" s="8">
        <v>118.8</v>
      </c>
    </row>
    <row spans="1:3" r="25">
      <c t="s" r="A25" s="4">
        <v>66</v>
      </c>
      <c t="n" r="B25" s="8">
        <v>332.6</v>
      </c>
      <c t="n" r="C25" s="8">
        <v>380.6</v>
      </c>
    </row>
    <row spans="1:3" r="26">
      <c t="s" r="A26" s="4">
        <v>84</v>
      </c>
      <c t="n" r="B26" s="8">
        <v>44.6</v>
      </c>
      <c t="n" r="C26" s="8">
        <v>47.3</v>
      </c>
    </row>
    <row spans="1:3" r="27">
      <c t="s" r="A27" s="4">
        <v>85</v>
      </c>
      <c t="n" r="B27" s="7">
        <v>3125.4</v>
      </c>
      <c t="n" r="C27" s="7">
        <v>3300.7</v>
      </c>
    </row>
    <row spans="1:3" r="28">
      <c t="s" r="A28" s="4">
        <v>86</v>
      </c>
      <c t="s" r="B28" s="4">
        <v>43</v>
      </c>
      <c t="s" r="C28" s="4">
        <v>43</v>
      </c>
    </row>
    <row spans="1:3" r="29">
      <c t="s" r="A29" s="3">
        <v>87</v>
      </c>
    </row>
    <row spans="1:3" r="30">
      <c t="s" r="A30" s="4">
        <v>88</v>
      </c>
      <c t="n" r="B30" s="7">
        <v>4.4</v>
      </c>
      <c t="n" r="C30" s="7">
        <v>4.4</v>
      </c>
    </row>
    <row spans="1:3" r="31">
      <c t="s" r="A31" s="4">
        <v>89</v>
      </c>
      <c t="n" r="B31" s="8">
        <v>563.3</v>
      </c>
      <c t="n" r="C31" s="6">
        <v>562</v>
      </c>
    </row>
    <row spans="1:3" r="32">
      <c t="s" r="A32" s="4">
        <v>90</v>
      </c>
      <c t="n" r="B32" s="8">
        <v>1504.2</v>
      </c>
      <c t="n" r="C32" s="8">
        <v>1509.9</v>
      </c>
    </row>
    <row spans="1:3" r="33">
      <c t="s" r="A33" s="4">
        <v>91</v>
      </c>
      <c t="n" r="B33" s="8">
        <v>-150.2</v>
      </c>
      <c t="n" r="C33" s="8">
        <v>-140.8</v>
      </c>
    </row>
    <row spans="1:3" r="34">
      <c t="s" r="A34" s="4">
        <v>92</v>
      </c>
      <c t="n" r="B34" s="6">
        <v>-785</v>
      </c>
      <c t="n" r="C34" s="8">
        <v>-788.6</v>
      </c>
    </row>
    <row spans="1:3" r="35">
      <c t="s" r="A35" s="4">
        <v>93</v>
      </c>
      <c t="n" r="B35" s="8">
        <v>1136.7</v>
      </c>
      <c t="n" r="C35" s="8">
        <v>1146.9</v>
      </c>
    </row>
    <row spans="1:3" r="36">
      <c t="s" r="A36" s="4">
        <v>94</v>
      </c>
      <c t="n" r="B36" s="8">
        <v>9.5</v>
      </c>
      <c t="n" r="C36" s="6">
        <v>10</v>
      </c>
    </row>
    <row spans="1:3" r="37">
      <c t="s" r="A37" s="4">
        <v>95</v>
      </c>
      <c t="n" r="B37" s="8">
        <v>1146.2</v>
      </c>
      <c t="n" r="C37" s="8">
        <v>1156.9</v>
      </c>
    </row>
    <row spans="1:3" r="38">
      <c t="s" r="A38" s="4">
        <v>96</v>
      </c>
      <c t="n" r="B38" s="7">
        <v>4271.6</v>
      </c>
      <c t="n" r="C38" s="7">
        <v>445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43</v>
      </c>
      <c t="s" r="B1" s="2">
        <v>1</v>
      </c>
    </row>
    <row spans="1:3" r="2">
      <c t="s" r="B2" s="2">
        <v>2</v>
      </c>
      <c t="s" r="C2" s="2">
        <v>23</v>
      </c>
    </row>
    <row spans="1:3" r="3">
      <c t="s" r="A3" s="3">
        <v>344</v>
      </c>
    </row>
    <row spans="1:3" r="4">
      <c t="s" r="A4" s="4">
        <v>345</v>
      </c>
      <c t="n" r="B4" s="7">
        <v>6.1</v>
      </c>
      <c t="n" r="C4" s="7">
        <v>4.2</v>
      </c>
    </row>
    <row spans="1:3" r="5">
      <c t="s" r="A5" s="4">
        <v>346</v>
      </c>
    </row>
    <row spans="1:3" r="6">
      <c t="s" r="A6" s="3">
        <v>344</v>
      </c>
    </row>
    <row spans="1:3" r="7">
      <c t="s" r="A7" s="4">
        <v>347</v>
      </c>
      <c t="n" r="B7" s="8">
        <v>1.3</v>
      </c>
      <c t="n" r="C7" s="8">
        <v>1.4</v>
      </c>
    </row>
    <row spans="1:3" r="8">
      <c t="s" r="A8" s="4">
        <v>348</v>
      </c>
      <c t="n" r="B8" s="8">
        <v>2.7</v>
      </c>
      <c t="n" r="C8" s="8">
        <v>3.7</v>
      </c>
    </row>
    <row spans="1:3" r="9">
      <c t="s" r="A9" s="4">
        <v>349</v>
      </c>
      <c t="n" r="B9" s="8">
        <v>-3.3</v>
      </c>
      <c t="n" r="C9" s="8">
        <v>-4.3</v>
      </c>
    </row>
    <row spans="1:3" r="10">
      <c t="s" r="A10" s="4">
        <v>350</v>
      </c>
      <c t="n" r="B10" s="8">
        <v>0.1</v>
      </c>
      <c t="n" r="C10" s="8">
        <v>0.1</v>
      </c>
    </row>
    <row spans="1:3" r="11">
      <c t="s" r="A11" s="4">
        <v>351</v>
      </c>
      <c t="n" r="B11" s="8">
        <v>1.1</v>
      </c>
      <c t="n" r="C11" s="8">
        <v>1.4</v>
      </c>
    </row>
    <row spans="1:3" r="12">
      <c t="s" r="A12" s="4">
        <v>352</v>
      </c>
      <c t="n" r="B12" s="7">
        <v>1.9</v>
      </c>
      <c t="n" r="C12" s="7">
        <v>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23</v>
      </c>
    </row>
    <row spans="1:3" r="3">
      <c t="s" r="A3" s="3">
        <v>354</v>
      </c>
    </row>
    <row spans="1:3" r="4">
      <c t="s" r="A4" s="4">
        <v>56</v>
      </c>
      <c t="n" r="B4" s="7">
        <v>-9.4</v>
      </c>
      <c t="n" r="C4" s="7">
        <v>-22.1</v>
      </c>
    </row>
    <row spans="1:3" r="5">
      <c t="s" r="A5" s="3">
        <v>355</v>
      </c>
    </row>
    <row spans="1:3" r="6">
      <c t="s" r="A6" s="4">
        <v>356</v>
      </c>
      <c t="n" r="B6" s="8">
        <v>1146.9</v>
      </c>
    </row>
    <row spans="1:3" r="7">
      <c t="s" r="A7" s="4">
        <v>357</v>
      </c>
      <c t="n" r="B7" s="8">
        <v>-9.4</v>
      </c>
      <c t="n" r="C7" s="8">
        <v>-22.1</v>
      </c>
    </row>
    <row spans="1:3" r="8">
      <c t="s" r="A8" s="4">
        <v>358</v>
      </c>
      <c t="n" r="B8" s="8">
        <v>1136.7</v>
      </c>
    </row>
    <row spans="1:3" r="9">
      <c t="s" r="A9" s="4">
        <v>359</v>
      </c>
    </row>
    <row spans="1:3" r="10">
      <c t="s" r="A10" s="3">
        <v>354</v>
      </c>
    </row>
    <row spans="1:3" r="11">
      <c t="s" r="A11" s="4">
        <v>360</v>
      </c>
      <c t="n" r="B11" s="7">
        <v>0.2</v>
      </c>
      <c t="n" r="C11" s="7">
        <v>-0.6</v>
      </c>
    </row>
    <row spans="1:3" r="12">
      <c t="s" r="A12" s="4">
        <v>361</v>
      </c>
      <c t="s" r="B12" s="4">
        <v>43</v>
      </c>
      <c t="s" r="C12" s="4">
        <v>43</v>
      </c>
    </row>
    <row spans="1:3" r="13">
      <c t="s" r="A13" s="4">
        <v>362</v>
      </c>
      <c t="n" r="B13" s="7">
        <v>0.2</v>
      </c>
      <c t="n" r="C13" s="7">
        <v>-0.6</v>
      </c>
    </row>
    <row spans="1:3" r="14">
      <c t="s" r="A14" s="4">
        <v>363</v>
      </c>
      <c t="n" r="B14" s="8">
        <v>-0.1</v>
      </c>
      <c t="n" r="C14" s="8">
        <v>0.2</v>
      </c>
    </row>
    <row spans="1:3" r="15">
      <c t="s" r="A15" s="4">
        <v>56</v>
      </c>
      <c t="n" r="B15" s="7">
        <v>0.1</v>
      </c>
      <c t="n" r="C15" s="7">
        <v>-0.4</v>
      </c>
    </row>
    <row spans="1:3" r="16">
      <c t="s" r="A16" s="3">
        <v>355</v>
      </c>
    </row>
    <row spans="1:3" r="17">
      <c t="s" r="A17" s="4">
        <v>356</v>
      </c>
      <c t="s" r="B17" s="4">
        <v>43</v>
      </c>
      <c t="s" r="C17" s="4">
        <v>43</v>
      </c>
    </row>
    <row spans="1:3" r="18">
      <c t="s" r="A18" s="4">
        <v>357</v>
      </c>
      <c t="n" r="B18" s="7">
        <v>0.1</v>
      </c>
      <c t="n" r="C18" s="7">
        <v>-0.4</v>
      </c>
    </row>
    <row spans="1:3" r="19">
      <c t="s" r="A19" s="4">
        <v>358</v>
      </c>
      <c t="n" r="B19" s="8">
        <v>0.1</v>
      </c>
      <c t="n" r="C19" s="8">
        <v>-0.4</v>
      </c>
    </row>
    <row spans="1:3" r="20">
      <c t="s" r="A20" s="4">
        <v>364</v>
      </c>
    </row>
    <row spans="1:3" r="21">
      <c t="s" r="A21" s="3">
        <v>354</v>
      </c>
    </row>
    <row spans="1:3" r="22">
      <c t="s" r="A22" s="4">
        <v>360</v>
      </c>
      <c t="n" r="B22" s="7">
        <v>-10.2</v>
      </c>
      <c t="n" r="C22" s="7">
        <v>-22.6</v>
      </c>
    </row>
    <row spans="1:3" r="23">
      <c t="s" r="A23" s="4">
        <v>361</v>
      </c>
      <c t="s" r="B23" s="4">
        <v>43</v>
      </c>
      <c t="s" r="C23" s="4">
        <v>43</v>
      </c>
    </row>
    <row spans="1:3" r="24">
      <c t="s" r="A24" s="4">
        <v>362</v>
      </c>
      <c t="n" r="B24" s="7">
        <v>-10.2</v>
      </c>
      <c t="n" r="C24" s="7">
        <v>-22.6</v>
      </c>
    </row>
    <row spans="1:3" r="25">
      <c t="s" r="A25" s="4">
        <v>363</v>
      </c>
      <c t="s" r="B25" s="4">
        <v>43</v>
      </c>
      <c t="s" r="C25" s="4">
        <v>43</v>
      </c>
    </row>
    <row spans="1:3" r="26">
      <c t="s" r="A26" s="4">
        <v>56</v>
      </c>
      <c t="n" r="B26" s="7">
        <v>-10.2</v>
      </c>
      <c t="n" r="C26" s="7">
        <v>-22.6</v>
      </c>
    </row>
    <row spans="1:3" r="27">
      <c t="s" r="A27" s="3">
        <v>355</v>
      </c>
    </row>
    <row spans="1:3" r="28">
      <c t="s" r="A28" s="4">
        <v>356</v>
      </c>
      <c t="n" r="B28" s="8">
        <v>-92.8</v>
      </c>
      <c t="n" r="C28" s="8">
        <v>-34.2</v>
      </c>
    </row>
    <row spans="1:3" r="29">
      <c t="s" r="A29" s="4">
        <v>357</v>
      </c>
      <c t="n" r="B29" s="8">
        <v>-10.2</v>
      </c>
      <c t="n" r="C29" s="8">
        <v>-22.6</v>
      </c>
    </row>
    <row spans="1:3" r="30">
      <c t="s" r="A30" s="4">
        <v>358</v>
      </c>
      <c t="n" r="B30" s="12">
        <v>-103</v>
      </c>
      <c t="n" r="C30" s="8">
        <v>-56.8</v>
      </c>
    </row>
    <row spans="1:3" r="31">
      <c t="s" r="A31" s="4">
        <v>365</v>
      </c>
    </row>
    <row spans="1:3" r="32">
      <c t="s" r="A32" s="3">
        <v>354</v>
      </c>
    </row>
    <row spans="1:3" r="33">
      <c t="s" r="A33" s="4">
        <v>360</v>
      </c>
      <c t="s" r="B33" s="4">
        <v>43</v>
      </c>
      <c t="n" r="C33" s="8">
        <v>0.1</v>
      </c>
    </row>
    <row spans="1:3" r="34">
      <c t="s" r="A34" s="4">
        <v>361</v>
      </c>
      <c t="n" r="B34" s="7">
        <v>1.1</v>
      </c>
      <c t="n" r="C34" s="8">
        <v>1.3</v>
      </c>
    </row>
    <row spans="1:3" r="35">
      <c t="s" r="A35" s="4">
        <v>362</v>
      </c>
      <c t="n" r="B35" s="8">
        <v>1.1</v>
      </c>
      <c t="n" r="C35" s="8">
        <v>1.4</v>
      </c>
    </row>
    <row spans="1:3" r="36">
      <c t="s" r="A36" s="4">
        <v>363</v>
      </c>
      <c t="n" r="B36" s="8">
        <v>-0.4</v>
      </c>
      <c t="n" r="C36" s="8">
        <v>-0.5</v>
      </c>
    </row>
    <row spans="1:3" r="37">
      <c t="s" r="A37" s="4">
        <v>56</v>
      </c>
      <c t="n" r="B37" s="8">
        <v>0.7</v>
      </c>
      <c t="n" r="C37" s="8">
        <v>0.9</v>
      </c>
    </row>
    <row spans="1:3" r="38">
      <c t="s" r="A38" s="3">
        <v>355</v>
      </c>
    </row>
    <row spans="1:3" r="39">
      <c t="s" r="A39" s="4">
        <v>356</v>
      </c>
      <c t="n" r="B39" s="6">
        <v>-48</v>
      </c>
      <c t="n" r="C39" s="8">
        <v>-39.9</v>
      </c>
    </row>
    <row spans="1:3" r="40">
      <c t="s" r="A40" s="4">
        <v>357</v>
      </c>
      <c t="n" r="B40" s="8">
        <v>0.7</v>
      </c>
      <c t="n" r="C40" s="8">
        <v>0.9</v>
      </c>
    </row>
    <row spans="1:3" r="41">
      <c t="s" r="A41" s="4">
        <v>358</v>
      </c>
      <c t="n" r="B41" s="8">
        <v>-47.3</v>
      </c>
      <c t="n" r="C41" s="6">
        <v>-39</v>
      </c>
    </row>
    <row spans="1:3" r="42">
      <c t="s" r="A42" s="4">
        <v>366</v>
      </c>
    </row>
    <row spans="1:3" r="43">
      <c t="s" r="A43" s="3">
        <v>354</v>
      </c>
    </row>
    <row spans="1:3" r="44">
      <c t="s" r="A44" s="4">
        <v>360</v>
      </c>
      <c t="n" r="B44" s="6">
        <v>-10</v>
      </c>
      <c t="n" r="C44" s="8">
        <v>-23.1</v>
      </c>
    </row>
    <row spans="1:3" r="45">
      <c t="s" r="A45" s="4">
        <v>361</v>
      </c>
      <c t="n" r="B45" s="8">
        <v>1.1</v>
      </c>
      <c t="n" r="C45" s="8">
        <v>1.3</v>
      </c>
    </row>
    <row spans="1:3" r="46">
      <c t="s" r="A46" s="4">
        <v>362</v>
      </c>
      <c t="n" r="B46" s="8">
        <v>-8.9</v>
      </c>
      <c t="n" r="C46" s="8">
        <v>-21.8</v>
      </c>
    </row>
    <row spans="1:3" r="47">
      <c t="s" r="A47" s="4">
        <v>363</v>
      </c>
      <c t="n" r="B47" s="8">
        <v>-0.5</v>
      </c>
      <c t="n" r="C47" s="8">
        <v>-0.3</v>
      </c>
    </row>
    <row spans="1:3" r="48">
      <c t="s" r="A48" s="4">
        <v>56</v>
      </c>
      <c t="n" r="B48" s="8">
        <v>-9.4</v>
      </c>
      <c t="n" r="C48" s="8">
        <v>-22.1</v>
      </c>
    </row>
    <row spans="1:3" r="49">
      <c t="s" r="A49" s="3">
        <v>355</v>
      </c>
    </row>
    <row spans="1:3" r="50">
      <c t="s" r="A50" s="4">
        <v>356</v>
      </c>
      <c t="n" r="B50" s="8">
        <v>-140.8</v>
      </c>
      <c t="n" r="C50" s="8">
        <v>-74.09999999999999</v>
      </c>
    </row>
    <row spans="1:3" r="51">
      <c t="s" r="A51" s="4">
        <v>357</v>
      </c>
      <c t="n" r="B51" s="8">
        <v>-9.4</v>
      </c>
      <c t="n" r="C51" s="8">
        <v>-22.1</v>
      </c>
    </row>
    <row spans="1:3" r="52">
      <c t="s" r="A52" s="4">
        <v>358</v>
      </c>
      <c t="n" r="B52" s="7">
        <v>-150.2</v>
      </c>
      <c t="n" r="C52" s="7">
        <v>-9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67</v>
      </c>
      <c t="s" r="C1" s="2">
        <v>1</v>
      </c>
    </row>
    <row spans="1:4" r="2">
      <c t="s" r="C2" s="2">
        <v>2</v>
      </c>
      <c t="s" r="D2" s="2">
        <v>23</v>
      </c>
    </row>
    <row spans="1:4" r="3">
      <c t="s" r="A3" s="3">
        <v>368</v>
      </c>
    </row>
    <row spans="1:4" r="4">
      <c t="s" r="A4" s="4">
        <v>369</v>
      </c>
      <c t="n" r="C4" s="7">
        <v>-5.8</v>
      </c>
      <c t="n" r="D4" s="12">
        <v>-17</v>
      </c>
    </row>
    <row spans="1:4" r="5">
      <c t="s" r="A5" s="4">
        <v>363</v>
      </c>
      <c t="n" r="C5" s="8">
        <v>1.5</v>
      </c>
      <c t="n" r="D5" s="8">
        <v>4.9</v>
      </c>
    </row>
    <row spans="1:4" r="6">
      <c t="s" r="A6" s="4">
        <v>370</v>
      </c>
      <c t="n" r="C6" s="8">
        <v>-4.8</v>
      </c>
      <c t="n" r="D6" s="8">
        <v>-12.1</v>
      </c>
    </row>
    <row spans="1:4" r="7">
      <c t="s" r="A7" s="4">
        <v>371</v>
      </c>
    </row>
    <row spans="1:4" r="8">
      <c t="s" r="A8" s="3">
        <v>368</v>
      </c>
    </row>
    <row spans="1:4" r="9">
      <c t="s" r="A9" s="4">
        <v>369</v>
      </c>
      <c t="s" r="B9" s="4">
        <v>372</v>
      </c>
      <c t="n" r="C9" s="8">
        <v>1.1</v>
      </c>
      <c t="n" r="D9" s="8">
        <v>1.3</v>
      </c>
    </row>
    <row spans="1:4" r="10">
      <c t="s" r="A10" s="4">
        <v>363</v>
      </c>
      <c t="s" r="B10" s="4">
        <v>372</v>
      </c>
      <c t="n" r="C10" s="8">
        <v>-0.4</v>
      </c>
      <c t="n" r="D10" s="8">
        <v>-0.5</v>
      </c>
    </row>
    <row spans="1:4" r="11">
      <c t="s" r="A11" s="4">
        <v>370</v>
      </c>
      <c t="s" r="B11" s="4">
        <v>372</v>
      </c>
      <c t="n" r="C11" s="7">
        <v>0.7</v>
      </c>
      <c t="n" r="D11" s="7">
        <v>0.8</v>
      </c>
    </row>
    <row spans="1:4" r="12">
      <c t="n" r="A12"/>
    </row>
    <row spans="1:4" r="13">
      <c t="s" r="A13" s="4">
        <v>372</v>
      </c>
      <c t="s" r="B13" s="4">
        <v>373</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21"/>
    <col customWidth="1" max="5" min="5" width="30"/>
  </cols>
  <sheetData>
    <row spans="1:5" r="1">
      <c t="s" r="A1" s="1">
        <v>374</v>
      </c>
      <c t="s" r="B1" s="2">
        <v>1</v>
      </c>
      <c t="s" r="E1" s="2">
        <v>375</v>
      </c>
    </row>
    <row spans="1:5" r="2">
      <c t="s" r="B2" s="2">
        <v>376</v>
      </c>
      <c t="s" r="C2" s="2">
        <v>377</v>
      </c>
      <c t="s" r="D2" s="2">
        <v>378</v>
      </c>
      <c t="s" r="E2" s="2">
        <v>379</v>
      </c>
    </row>
    <row spans="1:5" r="3">
      <c t="s" r="A3" s="3">
        <v>380</v>
      </c>
    </row>
    <row spans="1:5" r="4">
      <c t="s" r="A4" s="4">
        <v>381</v>
      </c>
      <c t="n" r="B4" s="7">
        <v>7.1</v>
      </c>
      <c t="n" r="D4" s="7">
        <v>3.7</v>
      </c>
    </row>
    <row spans="1:5" r="5">
      <c t="s" r="A5" s="4">
        <v>382</v>
      </c>
      <c t="n" r="B5" s="8">
        <v>0.3</v>
      </c>
    </row>
    <row spans="1:5" r="6">
      <c t="s" r="A6" s="4">
        <v>383</v>
      </c>
    </row>
    <row spans="1:5" r="7">
      <c t="s" r="A7" s="3">
        <v>380</v>
      </c>
    </row>
    <row spans="1:5" r="8">
      <c t="s" r="A8" s="4">
        <v>381</v>
      </c>
      <c t="n" r="B8" s="7">
        <v>3.5</v>
      </c>
      <c t="n" r="C8" s="7">
        <v>14.4</v>
      </c>
    </row>
    <row spans="1:5" r="9">
      <c t="s" r="A9" s="4">
        <v>384</v>
      </c>
      <c t="n" r="B9" s="6">
        <v>100</v>
      </c>
    </row>
    <row spans="1:5" r="10">
      <c t="s" r="A10" s="4">
        <v>385</v>
      </c>
      <c t="n" r="B10" s="12">
        <v>2</v>
      </c>
    </row>
    <row spans="1:5" r="11">
      <c t="s" r="A11" s="4">
        <v>386</v>
      </c>
    </row>
    <row spans="1:5" r="12">
      <c t="s" r="A12" s="3">
        <v>380</v>
      </c>
    </row>
    <row spans="1:5" r="13">
      <c t="s" r="A13" s="4">
        <v>381</v>
      </c>
      <c t="n" r="B13" s="6">
        <v>1</v>
      </c>
    </row>
    <row spans="1:5" r="14">
      <c t="s" r="A14" s="4">
        <v>387</v>
      </c>
    </row>
    <row spans="1:5" r="15">
      <c t="s" r="A15" s="3">
        <v>380</v>
      </c>
    </row>
    <row spans="1:5" r="16">
      <c t="s" r="A16" s="4">
        <v>384</v>
      </c>
      <c t="n" r="E16" s="6">
        <v>160</v>
      </c>
    </row>
    <row spans="1:5" r="17">
      <c t="s" r="A17" s="4">
        <v>388</v>
      </c>
    </row>
    <row spans="1:5" r="18">
      <c t="s" r="A18" s="3">
        <v>380</v>
      </c>
    </row>
    <row spans="1:5" r="19">
      <c t="s" r="A19" s="4">
        <v>381</v>
      </c>
      <c t="n" r="E19" s="7">
        <v>2.7</v>
      </c>
    </row>
    <row spans="1:5" r="20">
      <c t="s" r="A20" s="4">
        <v>382</v>
      </c>
      <c t="n" r="B20" s="8">
        <v>0.2</v>
      </c>
    </row>
    <row spans="1:5" r="21">
      <c t="s" r="A21" s="4">
        <v>389</v>
      </c>
    </row>
    <row spans="1:5" r="22">
      <c t="s" r="A22" s="3">
        <v>380</v>
      </c>
    </row>
    <row spans="1:5" r="23">
      <c t="s" r="A23" s="4">
        <v>381</v>
      </c>
      <c t="n" r="B23" s="8">
        <v>1.7</v>
      </c>
      <c t="n" r="E23" s="7">
        <v>1.8</v>
      </c>
    </row>
    <row spans="1:5" r="24">
      <c t="s" r="A24" s="4">
        <v>390</v>
      </c>
    </row>
    <row spans="1:5" r="25">
      <c t="s" r="A25" s="3">
        <v>380</v>
      </c>
    </row>
    <row spans="1:5" r="26">
      <c t="s" r="A26" s="4">
        <v>385</v>
      </c>
      <c t="n" r="B26" s="6">
        <v>1</v>
      </c>
    </row>
    <row spans="1:5" r="27">
      <c t="s" r="A27" s="4">
        <v>391</v>
      </c>
    </row>
    <row spans="1:5" r="28">
      <c t="s" r="A28" s="3">
        <v>380</v>
      </c>
    </row>
    <row spans="1:5" r="29">
      <c t="s" r="A29" s="4">
        <v>385</v>
      </c>
      <c t="n" r="B29" s="6">
        <v>2</v>
      </c>
    </row>
    <row spans="1:5" r="30">
      <c t="s" r="A30" s="4">
        <v>392</v>
      </c>
    </row>
    <row spans="1:5" r="31">
      <c t="s" r="A31" s="3">
        <v>380</v>
      </c>
    </row>
    <row spans="1:5" r="32">
      <c t="s" r="A32" s="4">
        <v>393</v>
      </c>
      <c t="n" r="B32" s="8">
        <v>38.7</v>
      </c>
    </row>
    <row spans="1:5" r="33">
      <c t="s" r="A33" s="4">
        <v>394</v>
      </c>
    </row>
    <row spans="1:5" r="34">
      <c t="s" r="A34" s="3">
        <v>380</v>
      </c>
    </row>
    <row spans="1:5" r="35">
      <c t="s" r="A35" s="4">
        <v>381</v>
      </c>
      <c t="n" r="B35" s="8">
        <v>1.1</v>
      </c>
      <c t="n" r="D35" s="7">
        <v>3.7</v>
      </c>
    </row>
    <row spans="1:5" r="36">
      <c t="s" r="A36" s="4">
        <v>395</v>
      </c>
    </row>
    <row spans="1:5" r="37">
      <c t="s" r="A37" s="3">
        <v>380</v>
      </c>
    </row>
    <row spans="1:5" r="38">
      <c t="s" r="A38" s="4">
        <v>385</v>
      </c>
      <c t="n" r="B38" s="6">
        <v>4</v>
      </c>
    </row>
    <row spans="1:5" r="39">
      <c t="s" r="A39" s="4">
        <v>396</v>
      </c>
    </row>
    <row spans="1:5" r="40">
      <c t="s" r="A40" s="3">
        <v>380</v>
      </c>
    </row>
    <row spans="1:5" r="41">
      <c t="s" r="A41" s="4">
        <v>385</v>
      </c>
      <c t="n" r="B41" s="12">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397</v>
      </c>
      <c t="s" r="B1" s="2">
        <v>1</v>
      </c>
    </row>
    <row spans="1:2" r="2">
      <c t="s" r="B2" s="2">
        <v>226</v>
      </c>
    </row>
    <row spans="1:2" r="3">
      <c t="s" r="A3" s="3">
        <v>398</v>
      </c>
    </row>
    <row spans="1:2" r="4">
      <c t="s" r="A4" s="4">
        <v>399</v>
      </c>
      <c t="n" r="B4" s="7">
        <v>24.3</v>
      </c>
    </row>
    <row spans="1:2" r="5">
      <c t="s" r="A5" s="4">
        <v>400</v>
      </c>
      <c t="n" r="B5" s="8">
        <v>4.6</v>
      </c>
    </row>
    <row spans="1:2" r="6">
      <c t="s" r="A6" s="4">
        <v>401</v>
      </c>
      <c t="n" r="B6" s="8">
        <v>-11.8</v>
      </c>
    </row>
    <row spans="1:2" r="7">
      <c t="s" r="A7" s="4">
        <v>402</v>
      </c>
      <c t="n" r="B7" s="8">
        <v>-0.3</v>
      </c>
    </row>
    <row spans="1:2" r="8">
      <c t="s" r="A8" s="4">
        <v>403</v>
      </c>
      <c t="n" r="B8" s="7">
        <v>1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t="s" r="A1" s="1">
        <v>404</v>
      </c>
      <c t="s" r="B1" s="2">
        <v>1</v>
      </c>
      <c t="s" r="D1" s="2">
        <v>375</v>
      </c>
    </row>
    <row spans="1:4" r="2">
      <c t="s" r="B2" s="2">
        <v>2</v>
      </c>
      <c t="s" r="C2" s="2">
        <v>23</v>
      </c>
      <c t="s" r="D2" s="2">
        <v>405</v>
      </c>
    </row>
    <row spans="1:4" r="3">
      <c t="s" r="A3" s="4">
        <v>406</v>
      </c>
      <c t="s" r="B3" s="4">
        <v>407</v>
      </c>
      <c t="s" r="C3" s="4">
        <v>408</v>
      </c>
    </row>
    <row spans="1:4" r="4">
      <c t="s" r="A4" s="4">
        <v>409</v>
      </c>
    </row>
    <row spans="1:4" r="5">
      <c t="s" r="A5" s="4">
        <v>410</v>
      </c>
      <c t="n" r="D5" s="12">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23</v>
      </c>
    </row>
    <row spans="1:3" r="3">
      <c t="s" r="A3" s="3">
        <v>161</v>
      </c>
    </row>
    <row spans="1:3" r="4">
      <c t="s" r="A4" s="4">
        <v>412</v>
      </c>
      <c t="n" r="B4" s="7">
        <v>4.8</v>
      </c>
      <c t="n" r="C4" s="7">
        <v>12.1</v>
      </c>
    </row>
    <row spans="1:3" r="5">
      <c t="s" r="A5" s="4">
        <v>413</v>
      </c>
      <c t="n" r="B5" s="6">
        <v>65217</v>
      </c>
      <c t="n" r="C5" s="6">
        <v>57137</v>
      </c>
    </row>
    <row spans="1:3" r="6">
      <c t="s" r="A6" s="4">
        <v>414</v>
      </c>
      <c t="n" r="B6" s="6">
        <v>1057</v>
      </c>
      <c t="n" r="C6" s="6">
        <v>1017</v>
      </c>
    </row>
    <row spans="1:3" r="7">
      <c t="s" r="A7" s="4">
        <v>415</v>
      </c>
      <c t="n" r="B7" s="6">
        <v>66274</v>
      </c>
      <c t="n" r="C7" s="6">
        <v>58154</v>
      </c>
    </row>
    <row spans="1:3" r="8">
      <c t="s" r="A8" s="4">
        <v>416</v>
      </c>
      <c t="n" r="B8" s="9">
        <v>0.07000000000000001</v>
      </c>
      <c t="n" r="C8" s="9">
        <v>0.21</v>
      </c>
    </row>
    <row spans="1:3" r="9">
      <c t="s" r="A9" s="4">
        <v>417</v>
      </c>
      <c t="n" r="B9" s="9">
        <v>0.07000000000000001</v>
      </c>
      <c t="n" r="C9" s="9">
        <v>0.21</v>
      </c>
    </row>
    <row spans="1:3" r="10">
      <c t="s" r="A10" s="4">
        <v>418</v>
      </c>
      <c t="n" r="B10" s="6">
        <v>453</v>
      </c>
      <c t="n" r="C10" s="6">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19</v>
      </c>
      <c t="s" r="B1" s="2">
        <v>1</v>
      </c>
    </row>
    <row spans="1:3" r="2">
      <c t="s" r="B2" s="2">
        <v>2</v>
      </c>
      <c t="s" r="C2" s="2">
        <v>23</v>
      </c>
    </row>
    <row spans="1:3" r="3">
      <c t="s" r="A3" s="3">
        <v>164</v>
      </c>
    </row>
    <row spans="1:3" r="4">
      <c t="s" r="A4" s="4">
        <v>420</v>
      </c>
      <c t="n" r="B4" s="7">
        <v>3.2</v>
      </c>
      <c t="n" r="C4" s="12">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421</v>
      </c>
      <c t="s" r="B1" s="2">
        <v>1</v>
      </c>
    </row>
    <row spans="1:3" r="2">
      <c t="s" r="B2" s="2">
        <v>2</v>
      </c>
      <c t="s" r="C2" s="2">
        <v>23</v>
      </c>
    </row>
    <row spans="1:3" r="3">
      <c t="s" r="A3" s="3">
        <v>422</v>
      </c>
    </row>
    <row spans="1:3" r="4">
      <c t="s" r="A4" s="4">
        <v>423</v>
      </c>
      <c t="n" r="B4" s="7">
        <v>32.1</v>
      </c>
      <c t="n" r="C4" s="7">
        <v>28.4</v>
      </c>
    </row>
    <row spans="1:3" r="5">
      <c t="s" r="A5" s="4">
        <v>424</v>
      </c>
      <c t="n" r="B5" s="12">
        <v>6</v>
      </c>
      <c t="n" r="C5" s="8">
        <v>2.9</v>
      </c>
    </row>
    <row spans="1:3" r="6">
      <c t="s" r="A6" s="4">
        <v>425</v>
      </c>
      <c t="s" r="B6" s="4">
        <v>43</v>
      </c>
      <c t="n" r="C6" s="8">
        <v>1.1</v>
      </c>
    </row>
    <row spans="1:3" r="7">
      <c t="s" r="A7" s="4">
        <v>426</v>
      </c>
      <c t="n" r="B7" s="7">
        <v>-5.4</v>
      </c>
      <c t="n" r="C7" s="8">
        <v>-4.4</v>
      </c>
    </row>
    <row spans="1:3" r="8">
      <c t="s" r="A8" s="4">
        <v>427</v>
      </c>
      <c t="n" r="B8" s="7">
        <v>32.7</v>
      </c>
      <c t="n" r="C8" s="12">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28</v>
      </c>
      <c t="s" r="B1" s="2">
        <v>1</v>
      </c>
    </row>
    <row spans="1:3" r="2">
      <c t="s" r="B2" s="2">
        <v>2</v>
      </c>
      <c t="s" r="C2" s="2">
        <v>23</v>
      </c>
    </row>
    <row spans="1:3" r="3">
      <c t="s" r="A3" s="3">
        <v>429</v>
      </c>
    </row>
    <row spans="1:3" r="4">
      <c t="s" r="A4" s="4">
        <v>430</v>
      </c>
      <c t="n" r="B4" s="7">
        <v>661.2</v>
      </c>
      <c t="n" r="C4" s="12">
        <v>465</v>
      </c>
    </row>
    <row spans="1:3" r="5">
      <c t="s" r="A5" s="4">
        <v>381</v>
      </c>
      <c t="n" r="B5" s="8">
        <v>7.1</v>
      </c>
      <c t="n" r="C5" s="8">
        <v>3.7</v>
      </c>
    </row>
    <row spans="1:3" r="6">
      <c t="s" r="A6" s="4">
        <v>431</v>
      </c>
      <c t="n" r="B6" s="8">
        <v>28.8</v>
      </c>
      <c t="n" r="C6" s="8">
        <v>19.3</v>
      </c>
    </row>
    <row spans="1:3" r="7">
      <c t="s" r="A7" s="4">
        <v>37</v>
      </c>
      <c t="n" r="B7" s="8">
        <v>-22.5</v>
      </c>
      <c t="n" r="C7" s="8">
        <v>-3.2</v>
      </c>
    </row>
    <row spans="1:3" r="8">
      <c t="s" r="A8" s="4">
        <v>38</v>
      </c>
      <c t="n" r="B8" s="8">
        <v>-0.5</v>
      </c>
      <c t="n" r="C8" s="8">
        <v>0.9</v>
      </c>
    </row>
    <row spans="1:3" r="9">
      <c t="s" r="A9" s="4">
        <v>39</v>
      </c>
      <c t="n" r="B9" s="8">
        <v>5.8</v>
      </c>
      <c t="n" r="C9" s="6">
        <v>17</v>
      </c>
    </row>
    <row spans="1:3" r="10">
      <c t="s" r="A10" s="4">
        <v>432</v>
      </c>
    </row>
    <row spans="1:3" r="11">
      <c t="s" r="A11" s="3">
        <v>429</v>
      </c>
    </row>
    <row spans="1:3" r="12">
      <c t="s" r="A12" s="4">
        <v>430</v>
      </c>
      <c t="n" r="B12" s="8">
        <v>661.2</v>
      </c>
      <c t="n" r="C12" s="6">
        <v>465</v>
      </c>
    </row>
    <row spans="1:3" r="13">
      <c t="s" r="A13" s="4">
        <v>433</v>
      </c>
    </row>
    <row spans="1:3" r="14">
      <c t="s" r="A14" s="3">
        <v>429</v>
      </c>
    </row>
    <row spans="1:3" r="15">
      <c t="s" r="A15" s="4">
        <v>431</v>
      </c>
      <c t="n" r="B15" s="8">
        <v>-72.59999999999999</v>
      </c>
      <c t="n" r="C15" s="8">
        <v>-37.7</v>
      </c>
    </row>
    <row spans="1:3" r="16">
      <c t="s" r="A16" s="4">
        <v>434</v>
      </c>
    </row>
    <row spans="1:3" r="17">
      <c t="s" r="A17" s="3">
        <v>429</v>
      </c>
    </row>
    <row spans="1:3" r="18">
      <c t="s" r="A18" s="4">
        <v>381</v>
      </c>
      <c t="n" r="B18" s="8">
        <v>7.1</v>
      </c>
      <c t="n" r="C18" s="8">
        <v>3.7</v>
      </c>
    </row>
    <row spans="1:3" r="19">
      <c t="s" r="A19" s="4">
        <v>435</v>
      </c>
    </row>
    <row spans="1:3" r="20">
      <c t="s" r="A20" s="3">
        <v>429</v>
      </c>
    </row>
    <row spans="1:3" r="21">
      <c t="s" r="A21" s="4">
        <v>430</v>
      </c>
      <c t="n" r="B21" s="8">
        <v>248.9</v>
      </c>
      <c t="n" r="C21" s="8">
        <v>225.2</v>
      </c>
    </row>
    <row spans="1:3" r="22">
      <c t="s" r="A22" s="4">
        <v>431</v>
      </c>
      <c t="n" r="B22" s="8">
        <v>50.7</v>
      </c>
      <c t="n" r="C22" s="8">
        <v>38.5</v>
      </c>
    </row>
    <row spans="1:3" r="23">
      <c t="s" r="A23" s="4">
        <v>436</v>
      </c>
    </row>
    <row spans="1:3" r="24">
      <c t="s" r="A24" s="3">
        <v>429</v>
      </c>
    </row>
    <row spans="1:3" r="25">
      <c t="s" r="A25" s="4">
        <v>430</v>
      </c>
      <c t="n" r="B25" s="8">
        <v>120.6</v>
      </c>
      <c t="n" r="C25" s="8">
        <v>126.3</v>
      </c>
    </row>
    <row spans="1:3" r="26">
      <c t="s" r="A26" s="4">
        <v>431</v>
      </c>
      <c t="n" r="B26" s="8">
        <v>13.3</v>
      </c>
      <c t="n" r="C26" s="8">
        <v>19.4</v>
      </c>
    </row>
    <row spans="1:3" r="27">
      <c t="s" r="A27" s="4">
        <v>437</v>
      </c>
    </row>
    <row spans="1:3" r="28">
      <c t="s" r="A28" s="3">
        <v>429</v>
      </c>
    </row>
    <row spans="1:3" r="29">
      <c t="s" r="A29" s="4">
        <v>430</v>
      </c>
      <c t="n" r="B29" s="8">
        <v>93.7</v>
      </c>
      <c t="n" r="C29" s="8">
        <v>113.5</v>
      </c>
    </row>
    <row spans="1:3" r="30">
      <c t="s" r="A30" s="4">
        <v>431</v>
      </c>
      <c t="n" r="B30" s="8">
        <v>-4.3</v>
      </c>
      <c t="n" r="C30" s="7">
        <v>2.8</v>
      </c>
    </row>
    <row spans="1:3" r="31">
      <c t="s" r="A31" s="4">
        <v>438</v>
      </c>
    </row>
    <row spans="1:3" r="32">
      <c t="s" r="A32" s="3">
        <v>429</v>
      </c>
    </row>
    <row spans="1:3" r="33">
      <c t="s" r="A33" s="4">
        <v>430</v>
      </c>
      <c t="n" r="B33" s="6">
        <v>198</v>
      </c>
      <c t="s" r="C33" s="4">
        <v>43</v>
      </c>
    </row>
    <row spans="1:3" r="34">
      <c t="s" r="A34" s="4">
        <v>431</v>
      </c>
      <c t="n" r="B34" s="7">
        <v>48.8</v>
      </c>
      <c t="s" r="C34" s="4">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3</v>
      </c>
    </row>
    <row spans="1:3" r="3">
      <c t="s" r="A3" s="3">
        <v>98</v>
      </c>
    </row>
    <row spans="1:3" r="4">
      <c t="s" r="A4" s="4">
        <v>99</v>
      </c>
      <c t="n" r="B4" s="7">
        <v>4.3</v>
      </c>
      <c t="n" r="C4" s="7">
        <v>12.1</v>
      </c>
    </row>
    <row spans="1:3" r="5">
      <c t="s" r="A5" s="3">
        <v>100</v>
      </c>
    </row>
    <row spans="1:3" r="6">
      <c t="s" r="A6" s="4">
        <v>101</v>
      </c>
      <c t="n" r="B6" s="8">
        <v>23.6</v>
      </c>
      <c t="n" r="C6" s="8">
        <v>17.3</v>
      </c>
    </row>
    <row spans="1:3" r="7">
      <c t="s" r="A7" s="4">
        <v>102</v>
      </c>
      <c t="n" r="B7" s="8">
        <v>4.3</v>
      </c>
      <c t="n" r="C7" s="8">
        <v>2.9</v>
      </c>
    </row>
    <row spans="1:3" r="8">
      <c t="s" r="A8" s="4">
        <v>103</v>
      </c>
      <c t="n" r="B8" s="8">
        <v>24.2</v>
      </c>
      <c t="n" r="C8" s="8">
        <v>8.1</v>
      </c>
    </row>
    <row spans="1:3" r="9">
      <c t="s" r="A9" s="4">
        <v>104</v>
      </c>
      <c t="n" r="B9" s="8">
        <v>22.3</v>
      </c>
      <c t="n" r="C9" s="8">
        <v>0.3</v>
      </c>
    </row>
    <row spans="1:3" r="10">
      <c t="s" r="A10" s="4">
        <v>105</v>
      </c>
      <c t="n" r="B10" s="8">
        <v>0.7</v>
      </c>
      <c t="n" r="C10" s="8">
        <v>-0.3</v>
      </c>
    </row>
    <row spans="1:3" r="11">
      <c t="s" r="A11" s="4">
        <v>106</v>
      </c>
      <c t="n" r="B11" s="6">
        <v>5</v>
      </c>
      <c t="n" r="C11" s="8">
        <v>4.7</v>
      </c>
    </row>
    <row spans="1:3" r="12">
      <c t="s" r="A12" s="4">
        <v>107</v>
      </c>
      <c t="n" r="B12" s="6">
        <v>-1</v>
      </c>
      <c t="n" r="C12" s="6">
        <v>-1</v>
      </c>
    </row>
    <row spans="1:3" r="13">
      <c t="s" r="A13" s="3">
        <v>108</v>
      </c>
    </row>
    <row spans="1:3" r="14">
      <c t="s" r="A14" s="4">
        <v>109</v>
      </c>
      <c t="n" r="B14" s="8">
        <v>31.6</v>
      </c>
      <c t="n" r="C14" s="8">
        <v>36.1</v>
      </c>
    </row>
    <row spans="1:3" r="15">
      <c t="s" r="A15" s="4">
        <v>110</v>
      </c>
      <c t="n" r="B15" s="8">
        <v>17.4</v>
      </c>
      <c t="n" r="C15" s="8">
        <v>4.3</v>
      </c>
    </row>
    <row spans="1:3" r="16">
      <c t="s" r="A16" s="4">
        <v>67</v>
      </c>
      <c t="n" r="B16" s="8">
        <v>3.5</v>
      </c>
      <c t="n" r="C16" s="8">
        <v>-3.2</v>
      </c>
    </row>
    <row spans="1:3" r="17">
      <c t="s" r="A17" s="4">
        <v>75</v>
      </c>
      <c t="n" r="B17" s="8">
        <v>-23.8</v>
      </c>
      <c t="n" r="C17" s="6">
        <v>-16</v>
      </c>
    </row>
    <row spans="1:3" r="18">
      <c t="s" r="A18" s="4">
        <v>111</v>
      </c>
      <c t="n" r="B18" s="8">
        <v>-66.09999999999999</v>
      </c>
      <c t="n" r="C18" s="8">
        <v>-30.6</v>
      </c>
    </row>
    <row spans="1:3" r="19">
      <c t="s" r="A19" s="4">
        <v>112</v>
      </c>
      <c t="n" r="B19" s="8">
        <v>0.2</v>
      </c>
      <c t="n" r="C19" s="8">
        <v>-3.7</v>
      </c>
    </row>
    <row spans="1:3" r="20">
      <c t="s" r="A20" s="4">
        <v>113</v>
      </c>
      <c t="n" r="B20" s="8">
        <v>46.2</v>
      </c>
      <c t="n" r="C20" s="6">
        <v>31</v>
      </c>
    </row>
    <row spans="1:3" r="21">
      <c t="s" r="A21" s="3">
        <v>114</v>
      </c>
    </row>
    <row spans="1:3" r="22">
      <c t="s" r="A22" s="4">
        <v>115</v>
      </c>
      <c t="n" r="B22" s="8">
        <v>-17.7</v>
      </c>
      <c t="n" r="C22" s="8">
        <v>-44.9</v>
      </c>
    </row>
    <row spans="1:3" r="23">
      <c t="s" r="A23" s="4">
        <v>116</v>
      </c>
      <c t="n" r="B23" s="8">
        <v>0.3</v>
      </c>
      <c t="n" r="C23" s="8">
        <v>0.5</v>
      </c>
    </row>
    <row spans="1:3" r="24">
      <c t="s" r="A24" s="4">
        <v>117</v>
      </c>
      <c t="n" r="B24" s="7">
        <v>-17.4</v>
      </c>
      <c t="n" r="C24" s="8">
        <v>-44.4</v>
      </c>
    </row>
    <row spans="1:3" r="25">
      <c t="s" r="A25" s="3">
        <v>118</v>
      </c>
    </row>
    <row spans="1:3" r="26">
      <c t="s" r="A26" s="4">
        <v>119</v>
      </c>
      <c t="s" r="B26" s="4">
        <v>43</v>
      </c>
      <c t="n" r="C26" s="8">
        <v>-0.7</v>
      </c>
    </row>
    <row spans="1:3" r="27">
      <c t="s" r="A27" s="4">
        <v>120</v>
      </c>
      <c t="s" r="B27" s="4">
        <v>43</v>
      </c>
      <c t="n" r="C27" s="6">
        <v>95</v>
      </c>
    </row>
    <row spans="1:3" r="28">
      <c t="s" r="A28" s="4">
        <v>121</v>
      </c>
      <c t="n" r="B28" s="7">
        <v>-34.5</v>
      </c>
      <c t="n" r="C28" s="8">
        <v>-3.8</v>
      </c>
    </row>
    <row spans="1:3" r="29">
      <c t="s" r="A29" s="4">
        <v>122</v>
      </c>
      <c t="n" r="B29" s="8">
        <v>-0.4</v>
      </c>
      <c t="n" r="C29" s="6">
        <v>-1</v>
      </c>
    </row>
    <row spans="1:3" r="30">
      <c t="s" r="A30" s="4">
        <v>123</v>
      </c>
      <c t="n" r="B30" s="8">
        <v>-10.4</v>
      </c>
      <c t="n" r="C30" s="8">
        <v>-8.6</v>
      </c>
    </row>
    <row spans="1:3" r="31">
      <c t="s" r="A31" s="4">
        <v>124</v>
      </c>
      <c t="n" r="B31" s="8">
        <v>0.7</v>
      </c>
      <c t="n" r="C31" s="8">
        <v>4.7</v>
      </c>
    </row>
    <row spans="1:3" r="32">
      <c t="s" r="A32" s="4">
        <v>125</v>
      </c>
      <c t="n" r="B32" s="8">
        <v>0.8</v>
      </c>
      <c t="n" r="C32" s="8">
        <v>0.7</v>
      </c>
    </row>
    <row spans="1:3" r="33">
      <c t="s" r="A33" s="4">
        <v>107</v>
      </c>
      <c t="n" r="B33" s="6">
        <v>1</v>
      </c>
      <c t="n" r="C33" s="6">
        <v>1</v>
      </c>
    </row>
    <row spans="1:3" r="34">
      <c t="s" r="A34" s="4">
        <v>126</v>
      </c>
      <c t="n" r="B34" s="8">
        <v>-2.8</v>
      </c>
      <c t="n" r="C34" s="8">
        <v>-56.9</v>
      </c>
    </row>
    <row spans="1:3" r="35">
      <c t="s" r="A35" s="4">
        <v>127</v>
      </c>
      <c t="n" r="B35" s="8">
        <v>-45.6</v>
      </c>
      <c t="n" r="C35" s="8">
        <v>30.4</v>
      </c>
    </row>
    <row spans="1:3" r="36">
      <c t="s" r="A36" s="4">
        <v>128</v>
      </c>
      <c t="n" r="B36" s="8">
        <v>-1.6</v>
      </c>
      <c t="n" r="C36" s="8">
        <v>-2.6</v>
      </c>
    </row>
    <row spans="1:3" r="37">
      <c t="s" r="A37" s="4">
        <v>129</v>
      </c>
      <c t="n" r="B37" s="8">
        <v>-18.4</v>
      </c>
      <c t="n" r="C37" s="8">
        <v>14.4</v>
      </c>
    </row>
    <row spans="1:3" r="38">
      <c t="s" r="A38" s="3">
        <v>130</v>
      </c>
    </row>
    <row spans="1:3" r="39">
      <c t="s" r="A39" s="4">
        <v>131</v>
      </c>
      <c t="n" r="B39" s="8">
        <v>192.8</v>
      </c>
      <c t="n" r="C39" s="8">
        <v>99.3</v>
      </c>
    </row>
    <row spans="1:3" r="40">
      <c t="s" r="A40" s="4">
        <v>132</v>
      </c>
      <c t="n" r="B40" s="7">
        <v>174.4</v>
      </c>
      <c t="n" r="C40" s="7">
        <v>1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39</v>
      </c>
      <c t="s" r="B1" s="2">
        <v>226</v>
      </c>
    </row>
    <row spans="1:2" r="2">
      <c t="s" r="A2" s="3">
        <v>440</v>
      </c>
    </row>
    <row spans="1:2" r="3">
      <c t="s" r="A3" s="4">
        <v>441</v>
      </c>
      <c t="n" r="B3" s="12">
        <v>25</v>
      </c>
    </row>
    <row spans="1:2" r="4">
      <c t="s" r="A4" s="4">
        <v>442</v>
      </c>
      <c t="n" r="B4" s="12">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upplementary Balance Sheet Inf</vt:lpstr>
      <vt:lpstr>Acquisitions</vt:lpstr>
      <vt:lpstr>Goodwill and Indefinite-Lived I</vt:lpstr>
      <vt:lpstr>Financing Agreements</vt:lpstr>
      <vt:lpstr>Retirement and Postretirement P</vt:lpstr>
      <vt:lpstr>Other Comprehensive Income</vt:lpstr>
      <vt:lpstr>Special Charges</vt:lpstr>
      <vt:lpstr>Income Taxes</vt:lpstr>
      <vt:lpstr>Earnings per Common Share</vt:lpstr>
      <vt:lpstr>Common Stock</vt:lpstr>
      <vt:lpstr>Guarantees</vt:lpstr>
      <vt:lpstr>Segment Reporting</vt:lpstr>
      <vt:lpstr>Commitments and Contingencies</vt:lpstr>
      <vt:lpstr>Summary of Significant Accoun20</vt:lpstr>
      <vt:lpstr>Supplementary Balance Sheet I21</vt:lpstr>
      <vt:lpstr>Acquisitions (Tables)</vt:lpstr>
      <vt:lpstr>Goodwill and Indefinite-Lived23</vt:lpstr>
      <vt:lpstr>Financing Agreements (Tables)</vt:lpstr>
      <vt:lpstr>Retirement and Postretirement25</vt:lpstr>
      <vt:lpstr>Other Comprehensive Income (Tab</vt:lpstr>
      <vt:lpstr>Special Charges (Tables)</vt:lpstr>
      <vt:lpstr>Earnings per Common Share (Tabl</vt:lpstr>
      <vt:lpstr>Guarantees (Tables)</vt:lpstr>
      <vt:lpstr>Segment Reporting (Tables)</vt:lpstr>
      <vt:lpstr>Summary of Significant Accoun31</vt:lpstr>
      <vt:lpstr>Supplementary Balance Sheet I32</vt:lpstr>
      <vt:lpstr>Acquisitions (Acquisition of We</vt:lpstr>
      <vt:lpstr>Goodwill and Indefinite-Lived34</vt:lpstr>
      <vt:lpstr>Financing Agreements (Schedule </vt:lpstr>
      <vt:lpstr>Financing Agreements (Future Pr</vt:lpstr>
      <vt:lpstr>Financing Agreements (Narrative</vt:lpstr>
      <vt:lpstr>Financing Agreements (Schedul38</vt:lpstr>
      <vt:lpstr>Financing Agreements (Schedul39</vt:lpstr>
      <vt:lpstr>Retirement and Postretirement40</vt:lpstr>
      <vt:lpstr>Other Comprehensive Income (Sch</vt:lpstr>
      <vt:lpstr>Other Comprehensive Income (S42</vt:lpstr>
      <vt:lpstr>Special Charges (Narrative) (De</vt:lpstr>
      <vt:lpstr>Special Charges (Schedule of Re</vt:lpstr>
      <vt:lpstr>Income Taxes (Details)</vt:lpstr>
      <vt:lpstr>Earnings per Common Share (Deta</vt:lpstr>
      <vt:lpstr>Common Stock (Details)</vt:lpstr>
      <vt:lpstr>Guarantees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6:33:14Z</dcterms:created>
  <dcterms:modified xmlns:dcterms="http://purl.org/dc/terms/" xmlns:xsi="http://www.w3.org/2001/XMLSchema-instance" xsi:type="dcterms:W3CDTF">2016-02-01T16:33:14Z</dcterms:modified>
  <dc:title xmlns:dc="http://purl.org/dc/elements/1.1/">Untitled</dc:title>
  <dc:description xmlns:dc="http://purl.org/dc/elements/1.1/"/>
  <dc:subject xmlns:dc="http://purl.org/dc/elements/1.1/"/>
  <cp:keywords/>
  <cp:category/>
</cp:coreProperties>
</file>